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 of C Technologies, " sheetId="10" state="visible" r:id="rId10"/>
    <sheet xmlns:r="http://schemas.openxmlformats.org/officeDocument/2006/relationships" name="Revenue Recognition" sheetId="11" state="visible" r:id="rId11"/>
    <sheet xmlns:r="http://schemas.openxmlformats.org/officeDocument/2006/relationships" name="Credit Losses" sheetId="12" state="visible" r:id="rId12"/>
    <sheet xmlns:r="http://schemas.openxmlformats.org/officeDocument/2006/relationships" name="Goodwill and Intangible Assets" sheetId="13" state="visible" r:id="rId13"/>
    <sheet xmlns:r="http://schemas.openxmlformats.org/officeDocument/2006/relationships" name="Consolidated Balance Sheet Deta"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Acquisition of C Technologies_2" sheetId="25" state="visible" r:id="rId25"/>
    <sheet xmlns:r="http://schemas.openxmlformats.org/officeDocument/2006/relationships" name="Revenue Recognition (Tables)" sheetId="26" state="visible" r:id="rId26"/>
    <sheet xmlns:r="http://schemas.openxmlformats.org/officeDocument/2006/relationships" name="Credit Losses (Tables)" sheetId="27" state="visible" r:id="rId27"/>
    <sheet xmlns:r="http://schemas.openxmlformats.org/officeDocument/2006/relationships" name="Goodwill and Intangible Assets " sheetId="28" state="visible" r:id="rId28"/>
    <sheet xmlns:r="http://schemas.openxmlformats.org/officeDocument/2006/relationships" name="Consolidated Balance Sheet De_2" sheetId="29" state="visible" r:id="rId29"/>
    <sheet xmlns:r="http://schemas.openxmlformats.org/officeDocument/2006/relationships" name="Convertible Senior Notes (Table"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Fair Value Measurement - Additi" sheetId="36" state="visible" r:id="rId36"/>
    <sheet xmlns:r="http://schemas.openxmlformats.org/officeDocument/2006/relationships" name="Acquisition of C Technologies_3" sheetId="37" state="visible" r:id="rId37"/>
    <sheet xmlns:r="http://schemas.openxmlformats.org/officeDocument/2006/relationships" name="Acquisition of C Technologies_4" sheetId="38" state="visible" r:id="rId38"/>
    <sheet xmlns:r="http://schemas.openxmlformats.org/officeDocument/2006/relationships" name="Acquisition of C Technologies_5" sheetId="39" state="visible" r:id="rId39"/>
    <sheet xmlns:r="http://schemas.openxmlformats.org/officeDocument/2006/relationships" name="Summary of Disaggregation of Pr" sheetId="40" state="visible" r:id="rId40"/>
    <sheet xmlns:r="http://schemas.openxmlformats.org/officeDocument/2006/relationships" name="Revenue from Significant Custom" sheetId="41" state="visible" r:id="rId41"/>
    <sheet xmlns:r="http://schemas.openxmlformats.org/officeDocument/2006/relationships" name="Summary of Receivables and Defe" sheetId="42" state="visible" r:id="rId42"/>
    <sheet xmlns:r="http://schemas.openxmlformats.org/officeDocument/2006/relationships" name="Credit Losses - Additional Info" sheetId="43" state="visible" r:id="rId43"/>
    <sheet xmlns:r="http://schemas.openxmlformats.org/officeDocument/2006/relationships" name="Credit Losses - Summary Of Allo" sheetId="44" state="visible" r:id="rId44"/>
    <sheet xmlns:r="http://schemas.openxmlformats.org/officeDocument/2006/relationships" name="Changes in Carrying Value of Go"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Amortization Expense for Amorti" sheetId="48" state="visible" r:id="rId48"/>
    <sheet xmlns:r="http://schemas.openxmlformats.org/officeDocument/2006/relationships" name="Schedule of Inventories (Detail" sheetId="49" state="visible" r:id="rId49"/>
    <sheet xmlns:r="http://schemas.openxmlformats.org/officeDocument/2006/relationships" name="Property, Plant and Equipment (" sheetId="50" state="visible" r:id="rId50"/>
    <sheet xmlns:r="http://schemas.openxmlformats.org/officeDocument/2006/relationships" name="Consolidated Balance Sheet - Ad" sheetId="51" state="visible" r:id="rId51"/>
    <sheet xmlns:r="http://schemas.openxmlformats.org/officeDocument/2006/relationships" name="Schedule of Accrued Liabilities" sheetId="52" state="visible" r:id="rId52"/>
    <sheet xmlns:r="http://schemas.openxmlformats.org/officeDocument/2006/relationships" name="Convertible Senior Notes - Addi" sheetId="53" state="visible" r:id="rId53"/>
    <sheet xmlns:r="http://schemas.openxmlformats.org/officeDocument/2006/relationships" name="Convertible Senior Notes - Conv" sheetId="54" state="visible" r:id="rId54"/>
    <sheet xmlns:r="http://schemas.openxmlformats.org/officeDocument/2006/relationships" name="Stockholders' Equity - Addition" sheetId="55" state="visible" r:id="rId55"/>
    <sheet xmlns:r="http://schemas.openxmlformats.org/officeDocument/2006/relationships" name="Stock-Based Compensation Expens" sheetId="56" state="visible" r:id="rId56"/>
    <sheet xmlns:r="http://schemas.openxmlformats.org/officeDocument/2006/relationships" name="Summary of Option Activity (Det" sheetId="57" state="visible" r:id="rId57"/>
    <sheet xmlns:r="http://schemas.openxmlformats.org/officeDocument/2006/relationships" name="Summary of Option Activity (Par" sheetId="58" state="visible" r:id="rId58"/>
    <sheet xmlns:r="http://schemas.openxmlformats.org/officeDocument/2006/relationships" name="Summary of Restricted Stock Uni" sheetId="59" state="visible" r:id="rId59"/>
    <sheet xmlns:r="http://schemas.openxmlformats.org/officeDocument/2006/relationships" name="Summary of Restricted Stock U_2" sheetId="60" state="visible" r:id="rId60"/>
    <sheet xmlns:r="http://schemas.openxmlformats.org/officeDocument/2006/relationships" name="Commitments and Contingencies -" sheetId="61" state="visible" r:id="rId61"/>
    <sheet xmlns:r="http://schemas.openxmlformats.org/officeDocument/2006/relationships" name="Change in Accumulated Other Com" sheetId="62" state="visible" r:id="rId62"/>
    <sheet xmlns:r="http://schemas.openxmlformats.org/officeDocument/2006/relationships" name="Income Taxes - Additional Infor" sheetId="63" state="visible" r:id="rId63"/>
    <sheet xmlns:r="http://schemas.openxmlformats.org/officeDocument/2006/relationships" name="Summary of Tax Returns Periods " sheetId="64" state="visible" r:id="rId64"/>
    <sheet xmlns:r="http://schemas.openxmlformats.org/officeDocument/2006/relationships" name="Earnings Per Share - (Additiona" sheetId="65" state="visible" r:id="rId65"/>
    <sheet xmlns:r="http://schemas.openxmlformats.org/officeDocument/2006/relationships" name="Earnings Per Share - (Reconcili" sheetId="66" state="visible" r:id="rId66"/>
    <sheet xmlns:r="http://schemas.openxmlformats.org/officeDocument/2006/relationships" name="Related Party Transactions - Ad" sheetId="67" state="visible" r:id="rId67"/>
    <sheet xmlns:r="http://schemas.openxmlformats.org/officeDocument/2006/relationships" name="Segment Reporting - Additional " sheetId="68" state="visible" r:id="rId68"/>
    <sheet xmlns:r="http://schemas.openxmlformats.org/officeDocument/2006/relationships" name="Segment Reporting - (Percentage" sheetId="69" state="visible" r:id="rId69"/>
    <sheet xmlns:r="http://schemas.openxmlformats.org/officeDocument/2006/relationships" name="Segment Reporting - Percentage " sheetId="70" state="visible" r:id="rId70"/>
    <sheet xmlns:r="http://schemas.openxmlformats.org/officeDocument/2006/relationships" name="Segment Reporting - Percentag_2"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Fiscal Year Focus</t>
        </is>
      </c>
      <c r="B6" s="4" t="inlineStr">
        <is>
          <t>2020</t>
        </is>
      </c>
    </row>
    <row r="7">
      <c r="A7" s="4" t="inlineStr">
        <is>
          <t>Document Fiscal Period Focus</t>
        </is>
      </c>
      <c r="B7" s="4" t="inlineStr">
        <is>
          <t>Q2</t>
        </is>
      </c>
    </row>
    <row r="8">
      <c r="A8" s="4" t="inlineStr">
        <is>
          <t>Entity Central Index Key</t>
        </is>
      </c>
      <c r="B8" s="4" t="inlineStr">
        <is>
          <t>0000730272</t>
        </is>
      </c>
    </row>
    <row r="9">
      <c r="A9" s="4" t="inlineStr">
        <is>
          <t>Current Fiscal Year End Date</t>
        </is>
      </c>
      <c r="B9" s="4" t="inlineStr">
        <is>
          <t>--12-31</t>
        </is>
      </c>
    </row>
    <row r="10">
      <c r="A10" s="4" t="inlineStr">
        <is>
          <t>Document Period End Date</t>
        </is>
      </c>
      <c r="B10" s="4" t="inlineStr">
        <is>
          <t>Jun. 30,
		2020</t>
        </is>
      </c>
    </row>
    <row r="11">
      <c r="A11" s="4" t="inlineStr">
        <is>
          <t>Entity Current Reporting Status</t>
        </is>
      </c>
      <c r="B11" s="4" t="inlineStr">
        <is>
          <t>Yes</t>
        </is>
      </c>
    </row>
    <row r="12">
      <c r="A12" s="4" t="inlineStr">
        <is>
          <t>Entity Interactive Data Current</t>
        </is>
      </c>
      <c r="B12" s="4" t="inlineStr">
        <is>
          <t>Yes</t>
        </is>
      </c>
    </row>
    <row r="13">
      <c r="A13" s="4" t="inlineStr">
        <is>
          <t>Entity File Number</t>
        </is>
      </c>
      <c r="B13" s="4" t="inlineStr">
        <is>
          <t>000-14656</t>
        </is>
      </c>
    </row>
    <row r="14">
      <c r="A14" s="4" t="inlineStr">
        <is>
          <t>Entity Registrant Name</t>
        </is>
      </c>
      <c r="B14" s="4" t="inlineStr">
        <is>
          <t>REPLIGEN CORP</t>
        </is>
      </c>
    </row>
    <row r="15">
      <c r="A15" s="4" t="inlineStr">
        <is>
          <t>Entity Filer Category</t>
        </is>
      </c>
      <c r="B15" s="4" t="inlineStr">
        <is>
          <t>Large Accelerated Filer</t>
        </is>
      </c>
    </row>
    <row r="16">
      <c r="A16" s="4" t="inlineStr">
        <is>
          <t>Trading Symbol</t>
        </is>
      </c>
      <c r="B16" s="4" t="inlineStr">
        <is>
          <t>RGEN</t>
        </is>
      </c>
    </row>
    <row r="17">
      <c r="A17" s="4" t="inlineStr">
        <is>
          <t>Title of 12(b) Security</t>
        </is>
      </c>
      <c r="B17" s="4" t="inlineStr">
        <is>
          <t>Common Stock</t>
        </is>
      </c>
    </row>
    <row r="18">
      <c r="A18" s="4" t="inlineStr">
        <is>
          <t>Security Exchange Name</t>
        </is>
      </c>
      <c r="B18" s="4" t="inlineStr">
        <is>
          <t>NASDAQ</t>
        </is>
      </c>
    </row>
    <row r="19">
      <c r="A19" s="4" t="inlineStr">
        <is>
          <t>Entity Incorporation, State or Country Code</t>
        </is>
      </c>
      <c r="B19" s="4" t="inlineStr">
        <is>
          <t>DE</t>
        </is>
      </c>
    </row>
    <row r="20">
      <c r="A20" s="4" t="inlineStr">
        <is>
          <t>Entity Tax Identification Number</t>
        </is>
      </c>
      <c r="B20" s="4" t="inlineStr">
        <is>
          <t>04-2729386</t>
        </is>
      </c>
    </row>
    <row r="21">
      <c r="A21" s="4" t="inlineStr">
        <is>
          <t>Entity Address, Address Line One</t>
        </is>
      </c>
      <c r="B21" s="4" t="inlineStr">
        <is>
          <t>41 Seyon Street, Bldg. 1, Suite 100</t>
        </is>
      </c>
    </row>
    <row r="22">
      <c r="A22" s="4" t="inlineStr">
        <is>
          <t>Entity Address, City or Town</t>
        </is>
      </c>
      <c r="B22" s="4" t="inlineStr">
        <is>
          <t>Waltham</t>
        </is>
      </c>
    </row>
    <row r="23">
      <c r="A23" s="4" t="inlineStr">
        <is>
          <t>Entity Address, State or Province</t>
        </is>
      </c>
      <c r="B23" s="4" t="inlineStr">
        <is>
          <t>MA</t>
        </is>
      </c>
    </row>
    <row r="24">
      <c r="A24" s="4" t="inlineStr">
        <is>
          <t>Entity Address, Postal Zip Code</t>
        </is>
      </c>
      <c r="B24" s="4" t="inlineStr">
        <is>
          <t>02453</t>
        </is>
      </c>
    </row>
    <row r="25">
      <c r="A25" s="4" t="inlineStr">
        <is>
          <t>City Area Code</t>
        </is>
      </c>
      <c r="B25" s="4" t="inlineStr">
        <is>
          <t>781</t>
        </is>
      </c>
    </row>
    <row r="26">
      <c r="A26" s="4" t="inlineStr">
        <is>
          <t>Entity Shell Company</t>
        </is>
      </c>
      <c r="B26" s="4" t="inlineStr">
        <is>
          <t>false</t>
        </is>
      </c>
    </row>
    <row r="27">
      <c r="A27" s="4" t="inlineStr">
        <is>
          <t>Smaller reporting company</t>
        </is>
      </c>
      <c r="B27" s="4" t="inlineStr">
        <is>
          <t>false</t>
        </is>
      </c>
    </row>
    <row r="28">
      <c r="A28" s="4" t="inlineStr">
        <is>
          <t>Emerging growth company</t>
        </is>
      </c>
      <c r="B28" s="4" t="inlineStr">
        <is>
          <t>false</t>
        </is>
      </c>
    </row>
    <row r="29">
      <c r="A29" s="4" t="inlineStr">
        <is>
          <t>Local Phone Number</t>
        </is>
      </c>
      <c r="B29" s="4" t="inlineStr">
        <is>
          <t>250-0111</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525025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Acquisition of C Technologies, Inc</t>
        </is>
      </c>
      <c r="B1" s="2" t="inlineStr">
        <is>
          <t>6 Months Ended</t>
        </is>
      </c>
    </row>
    <row r="2">
      <c r="B2" s="2" t="inlineStr">
        <is>
          <t>Jun. 30, 2020</t>
        </is>
      </c>
    </row>
    <row r="3">
      <c r="A3" s="4" t="inlineStr">
        <is>
          <t>Acquisition of C Technologies, Inc.</t>
        </is>
      </c>
      <c r="B3" s="4" t="inlineStr">
        <is>
          <t>3. Acquisition of C Technologies, Inc. On May 31, 2019, Repligen acquired C Technologies, pursuant to the terms of a Stock Purchase Agreement (the “Agreement”), by and among Repligen, C Technologies and Craig Harrison, an individual and sole stockholder of C Technologies (such acquisition, the “C Technologies Acquisition”). Acquisition-related costs are not included as a component of consideration transferred but are expensed in the periods in which the costs are incurred. The Company incurred and six $1.5 million and Fair Value of Net Assets Acquired The allocation of purchase price is based on the fair value of assets acquired and liabilities assumed as of the acquisition date, based on the preliminary valuation. The Company obtained this information during due diligence and through other sources. In the months after closing, the Company obtained additional information about these assets and liabilities as it learned more about C Technologies. The Company refined the estimates of fair value to more accurately allocate the purchase price. Only items identified as of the acquisition date were considered for subsequent adjustment. We made appropriate adjustments to the purchase price allocation during the measurement period, which was one year from the acquisition date. The components and allocation of the purchase price consists of the following amounts (amounts in thousands):
Cash and cash equivalents $ 3,795
Restricted cash 26,933
Accounts receivable 3,044
Inventory 3,783
Prepaid expenses and other current assets 93
Fixed assets 40
Operating lease right of use asset 3,836
Customer relationships 59,680
Developed technology 28,920
Trademark and tradename 1,570
Non-competition 660
Goodwill 142,314
Deferred taxes 895
Accounts payable (436 )
Accrued liabilities (2,767 )
Accrued bonus (26,928 )
Deferred revenue (1,709 )
Operating lease liability (51 )
Operating lease liability, long-term (3,785 )
Fair value of net assets acquired $ 239,887
Acquired Goodwill The goodwill of $142.3 million represents future economic benefits expected to arise from synergies from combining operations and commercial organizations to increase market presence and the extension of existing customer relationships. Substantially all of the goodwill recorded is expected to be deductible for income tax purposes. Pursuant to the Company’s business combination accounting policy included in Note 2, “ Summary of Significant Accounting Policies – Business Combinations, Goodwill and Intangible Assets, ” the Company’s Revenue, Net Income and Pro Forma Presentation The Company recorded revenue from C Technologies of $7.7 million and $14.3 million for the three and six months ended June 30, 2020, respectively, and $16.4 million from May 31, 2019, the date of acquisition, to December 31, 2019. The Company recorded a net loss from C Technologies’ results of operations of $0.7 million and $2.9 million for the three and six months ended June 30, 2020, respectively, and a net loss of $7.4 million from May 31, 2019 to December 31, 2019. The Company has included the operating results of C Technologies in its consolidated statements of comprehensive income since the May 31, 2019 acquisition date. The following pro forma financial information presents the combined results of operations of Repligen and C Technologies as if the acquisition had occurred on January 1, 2019 after giving effect to certain pro forma adjustments. The pro forma adjustments reflected herein include only those adjustments that are directly attributable to the C Technologies Acquisition, factually supportable and have a recurring impact. These pro forma adjustments include amortization expense on the acquired identifiable intangible assets, adjustments to stock-based compensation expense for equity compensation issued to C Technologies employees and the income tax effect of the adjustments made. In addition, acquisition-related transaction costs and an accounting adjustment to record inventory at fair value were excluded from pro forma net income in 2019. Prior to the C Technologies Acquisition, C Technologies did not generate monthly or quarterly financial statements that were prepared in accordance with GAAP. The following pro forma financial information does not reflect any adjustments for anticipated expense savings resulting from the acquisition and is not necessarily indicative of the operating results that would have actually occurred had the transaction been consummated on January 1, 2019 or of future results (amounts in thousands, except per share data):
Six Months Ended
Total revenue $ 140,515
Net income $ 20,560
Earnings per share:
Basic $ 0.46
Diluted $ 0.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Accounting Policies [Abstract]</t>
        </is>
      </c>
    </row>
    <row r="4">
      <c r="A4" s="4" t="inlineStr">
        <is>
          <t>Revenue Recognition</t>
        </is>
      </c>
      <c r="B4" s="4" t="inlineStr">
        <is>
          <t>4. Revenue Recognition The Company generates “Revenue from Contracts with Customers,” Disaggregation of Revenue Revenues for the three and six months ended June 30, 2020 and 2019 were as follows:
Three Months Six Months Ended
June 30, June 30,
2020 2019 2020 2019
(Amounts in thousands)
Product revenue $ 87,432 $ 70,670 $ 163,492 $ 131,282
Royalty and other income 30 22 60 44
Total revenue $ 87,462 $ 70,692 $ 163,552 $ 131,326
When disaggregating revenue, the Company considered all of the economic factors that may affect its revenues. Because all of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and geopolitical factors within those regions could impact the nature, timing and uncertainty of the Company’s revenues and cash flows. In addition, a significant portion of the Company’s revenues are generated from two customers; therefore, economic factors specific to these two customers could impact the nature, timing and uncertainty of the Company’s revenues and cash flows. Disaggregated revenue from contracts with customers by geographic region can be found in Note 15, “Segment Reporting,” Revenue from significant customers that represent 10% or more of the Company’s total revenue is as follows:
Three Months Ended Six Months Ended
2020 2019 2020 201 9
(Amounts in thousands)
Cytiva (formerly GE Healthcare) $ 10,479 $ 11,083 $ 16,606 $ 18,749
MilliporeSigma $ 10,674 $ 9,487 $ 21,566 $ 18,894 Chromatography Products The Company’s chromatography products include a number of products used in the downstream purification and quality control of biological drugs. The majority of chromatography revenue relates to the OPUS ® pre-packed pre-packaged Filtration Products The Company’s filtration products generate revenue through the sale of KrosFlo ® ® ® ® ® single-use The Company’s KrosFlo systems are used in the filtration, isolation, purification and concentration of biologics and diagnostic products. TFF is a rapid and efficient method for separation and purification of biomolecules that is widely used in laboratory, process development and process scale applications in biopharmaceutical manufacturing. Sales of large-scale systems generally include components and consumables as well as training and installation services at the request of the customer. Because the initial sale of components and consumables are necessary for the operation of the system, such items are combined with the systems as a single performance obligation. Training and installation services do not significantly modify or customize these systems and therefore represent a distinct performance obligation. The Company’s TangenX flat sheet cassettes (SIUS ® ® The Company’s other filtration product offerings are not highly interdependent of one another and are therefore considered distinct products that represent separate performance obligations. Revenue on these products is generally recognized at a point in time upon transfer of control to the customer.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The Company also markets the XCell ATF system, a technologically advanced filtration device used in upstream processes to continuously remove cellular metabolic waste products during the course of a fermentation run, freeing healthy cells to continue producing the biologic drug of interest. XCell ATF systems typically include a filtration system and consumables (i.e., tubing sets, metal stands) as well as training and installation services at the request of the customer. The filtration system and consumables are considered distinct products and therefore represent separate performance obligations. First time purchasers of the systems typically purchase a controller that is shipped with the tubing set(s) and metal stand(s). The controller is not considered distinct as it is a proprietary product that is highly interdependent with the filtration system; therefore, the controller is combined with the filtration system and accounted for as a single performance obligation. The training and installation services do not significantly modify or customize the XCell ATF system and therefore represent a distinct performance obligation. XCell ATF system product revenue related to the filtration system (including the controller if applicable) and consumables is generally recognized at a point in time upon transfer of control to the customer. XCell ATF system service revenue related to training and installation services is generally recognized over time, as the customer simultaneously receives and consumes the benefits as the Company performs.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Process Analytics Products The Process Analytics franchise generates revenue primarily through the sale of the SoloVPE and FlowVPE Slope Spectroscopy systems, consumables and service. These products complement and support the Company’s existing Filtration, Chromatography and Proteins franchises as they allow end users to make in-line Protein Products The Company’s Protein franchise generates revenue through the sale of Protein A affinity ligands and growth factors. Protein A ligands are an essential component of Protein A chromatography resins (media) used in the purification of virtually all mAb-based Other Products The Company’s other products include operating room products sold to hospitals. Other product revenue is generally recognized at a point in time upon transfer of control to the customer. Transaction Price Allocated to Future Performance Obligations Remaining performance obligations represents the transaction price of contracts for which work has not been performed or has been partially performed. The Company’s future performance obligations relate primarily to the installation and training of certain of its systems sold to customers. These performance obligations are completed within one year of receipt of a purchase order from its customers. Accordingly, the Company has elected to not disclose the value of these unsatisfied performance obligations as provided under ASC 606-10-50-14. Contract Balances from Contracts with Customers The following table provides information about receivables and deferred revenues from contracts with customers as of June 30, 2020 (amounts in thousands):
2020
Balances from contracts with customers only:
Accounts receivable $ 48,779
Deferred revenue (included in accrued liabilities in the consolidated balance sheets) 7,276
Revenue recognized during the six month period end ed
The beginning deferred revenue balance $ 2,747
Changes in pricing related to products or services satisfied in previous periods — The timing of revenue recognition, billings and cash collections results in the accounts receivables and deferred revenue balances on the Company’s consolidated balance sheets. There were no impairment losses recognized on receivables during the three and six months ended June 30, 2020 or for the same periods in 2019. A contract asset is created when the Company satisfies a performance obligation by transferring a promised good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billed receivables once the right becomes unconditional. If the Company has the unconditional right to receive consideration from the customer, the contract asset is accounted for as a billed receivable and presented separately from other contract assets. A right is unconditional if nothing other than the passage of time is required before payment of that consideration is due.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or Fulfill a Customer Contract The Company’s sales commission structure is based on achieving revenue targets. The commissions are driven by revenue derived from customer purchase orders which are short term in nature. Applying the practical expedient in paragraph 340-40-2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6 Months Ended</t>
        </is>
      </c>
    </row>
    <row r="2">
      <c r="B2" s="2" t="inlineStr">
        <is>
          <t>Jun. 30, 2020</t>
        </is>
      </c>
    </row>
    <row r="3">
      <c r="A3" s="4" t="inlineStr">
        <is>
          <t>Credit Losses</t>
        </is>
      </c>
      <c r="B3" s="4" t="inlineStr">
        <is>
          <t>5. Credit Losses Effective January 1, 2020, the Company adopted ASU 2016-13, “Financial Instruments – Credit Losses (Topic 326): Measurement of Credit Losses on Financial Instruments,” 2016-13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Customers are pooled based on sharing specific risk factors, including geographic location. Due to the short-term nature of such receivables, the estimated accounts receivable that may not be collected is based on aging of the accounts receivable balances. Customers are assessed for credit worthiness upfront through a credit review, which includes assessment based on the Company’s analysis of their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able after all collection efforts have been exhausted. Estimates of potential credit losses are used to determine the allowance. It is based on assessment of anticipated payment and all other historical, current and future information that is reasonably available. The accounts receivable balance on the Company’s consolidated balance sheet as of June 30, 2020 was $48.8 million, net of $0.5 million of allowances. The following table provides a roll-forward of the allowance for credit losses in 2020
2020
Balance at January 1, 2020 $ (525 )
Change for expected credit losses (133 )
Balance at March 31, 2020 (658 )
Current period change for write-offs 37
Current period change for recoveries —
Current period change for expected credit losses 83
Balance at June 30, 2020 $ (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Other Intangible Assets Disclosure [Abstract]</t>
        </is>
      </c>
    </row>
    <row r="4">
      <c r="A4" s="4" t="inlineStr">
        <is>
          <t>Goodwill and Intangible Assets</t>
        </is>
      </c>
      <c r="B4" s="4" t="inlineStr">
        <is>
          <t>6. Goodwill and Intangible Assets Goodwill Goodwill represents the difference between the purchase price and the estimated fair value of identifiable assets acquired and liabilities assumed. Goodwill acquired in a business combination and determined to have an indefinite useful life is not amortized, but instead is tested for impairment at least annually in accordance with ASC 350. The following table represents the change in the carrying value of goodwill for the six months ended June 30, 2020 (amounts in thousands):
Balance as of December 31, 2019 $ 468,413
Goodwill adjustment related to C Technologies, Inc. 293
Cumulative translation adjustment 19
Balance as of June 30, 2020 $ 468,725
During each of the fourth quarters of 2019, 2018 and 2017, the Company its Intangible Assets Intangible assets with a definitive life are amortized over their useful lives using the straight-line method, and the amortization expense is recorded within cost of product revenue and selling, general and administrative expenses in the Company’s statements of comprehensive income.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the Company’s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June 30, 2020. Indefinite-lived assets are reviewed for impairment at least annually. There has been no impairment of the Company’s intangible assets for the periods presented. Intangible assets, net consisted of the following at June 30, 2020:
June 30, 2020
Gross Accumulated Net Weighted
(Amounts in thousands)
Finite-lived intangible assets:
Technology - developed $ 82,172 $ (11,863 ) $ 70,309 19
Patents 240 (240 ) — 8
Customer relationships 160,834 (30,934 ) 129,900 15
Trademarks 3,752 (427 ) 3,325 20
Other intangibles 1,697 (1,190 ) 507 3
Total finite-lived intangible assets 248,695 (44,654 ) 204,041 16
Indefinite-lived intangible asset:
Trademarks 700 — 700 —
Total intangible assets $ 249,395 $ (44,654 ) $ 204,741
Intangible assets consisted of the following at December 31, 2019:
December 31, 2019
Gross Accumulated Net Weighted
(Amounts in thousands)
Finite-lived intangible assets:
Technology - developed $ 82,169 $ (9,669 ) $ 72,500 19
Patents 240 (240 ) — 8
Customer relationships 160,825 (25,642 ) 135,183 15
Trademarks 3,752 (333 ) 3,419 20
Other intangibles 1,697 (947 ) 750 3
Total finite-lived intangible assets 248,683 (36,831 ) 211,852 16
Indefinite-lived intangible asset:
Trademarks 700 — 700 —
Total intangible assets $ 249,383 $ (36,831 ) $ 212,552
Amortization expense for finite-lived intangible assets was $3.9 million and $3.1 million for the three months ended June 30, 2020 and 2019, respectively. Amortization expense was $7.8 million and $5.7 million for the six months ended June 30, 2020 and 2019, respectively. As of June 30, 2020, the Company expects to record the following amortization expense in future periods (amounts in thousands):
For the Six Months Ended June 30, Estimated Amortization Expense
2020 (remaining six months) $ 7,396
2021 14,738
2022 14,736
2023 14,640
2024 14,198
2025 and thereafter 138,333
Total $ 204,0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onsolidated Balance Sheet Detail</t>
        </is>
      </c>
      <c r="B1" s="2" t="inlineStr">
        <is>
          <t>6 Months Ended</t>
        </is>
      </c>
    </row>
    <row r="2">
      <c r="B2" s="2" t="inlineStr">
        <is>
          <t>Jun. 30, 2020</t>
        </is>
      </c>
    </row>
    <row r="3">
      <c r="A3" s="4" t="inlineStr">
        <is>
          <t>Consolidated Balance Sheet Detail</t>
        </is>
      </c>
      <c r="B3" s="4" t="inlineStr">
        <is>
          <t>7. Consolidated Balance Sheet Detail Inventories, net Inventories, net consists of the following:
As of
June 30, December 31,
2020 2019
(Amounts in thousands)
Raw materials $ 40,196 $ 29,328
Work-in-process 5,873 8,360
Finished products 23,860 17,144
Total inventories, net $ 69,929 $ 54,832
Property, Plant and Equipment Property, plant and equipment consist of the following:
As of
June 30, December 31,
2020 2019
(Amounts in thousands)
Land $ 1,023 $ 1,023
Buildings 764 764
Leasehold improvements 28,824 23,905
Equipment 37,808 36,257
Furniture, fixtures and office equipment 6,873 6,312
Computer hardware and software 10,057 8,810
Construction in progress 7,565 6,707
Other 50 56
Total property, plant and equipment 92,964 83,834
Less - Accumulated depreciation (40,513 ) (35,379 )
Total property, plant and equipment, net $ 52,451 $ 48,455
Depreciation expense totaled $2.6 million and $1.8 million for the three months ended June 30, 2020 and 2019, respectively. Depreciation expenses totaled $5.1 million and $3.3 million for the six months ended June 30, 2020 and 2019, respectively. Accrued Liabilities Accrued liabilities consist of the following:
As of
June 30, December 31,
2020 2019
(Amounts in thousands)
Employee compensation $ 12,320 $ 19,850
Taxes 3,330 3,874
Royalty and license fees 248 123
Warranties 833 1,500
Professional fees 1,120 1,081
Deferred revenue 7,276 5,005
Other 1,402 1,898
Total accrued liabilities $ 26,529 $ 33,3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6 Months Ended</t>
        </is>
      </c>
    </row>
    <row r="2">
      <c r="B2" s="2" t="inlineStr">
        <is>
          <t>Jun. 30, 2020</t>
        </is>
      </c>
    </row>
    <row r="3">
      <c r="A3" s="4" t="inlineStr">
        <is>
          <t>Convertible Senior Notes</t>
        </is>
      </c>
      <c r="B3" s="4" t="inlineStr">
        <is>
          <t>8. Convertible Senior Notes 0.375% Convertible Senior Notes due 2024 On July 19, 2019, the Company issued $287.5 million aggregate principal amount of 0.375% Convertible Senior Notes due 2024 (“2019 Notes”), which includes the underwriters’ exercise in full of an option to purchase an additional $37.5 million aggregate principal amount of 2019 Notes (the “Notes Offering”). The net proceeds of the Notes Offering, after deducting underwriting discounts and commissions and other related offering expenses payable by the Company, were approximately $278.5 million. The 2019 Notes are senior, unsecured obligations of the Company, and bear interest at a rate of 0.375% per year. Interest is payable semi-annually in arrears on January 15 and July 15 of each year, beginning on January 15, 2020. The 2019 Notes will mature on July 15, 2024, unless earlier repurchased or converted in accordance with their terms. The initial conversion rate for the 2019 Notes is 8.6749 shares of the Company’s common stock per $1,000 principal amount of 2019 Notes (which is equivalent to an initial conversion price of approximately $115.28 per share). Prior to the close of business on the business day immediately preceding April 15, 2024, the 2019 Notes will be convertible at the option of the holders of 2019 Notes only upon the satisfaction of specified conditions and during certain periods. Thereafter until the close of business on the second scheduled trading day immediately preceding the maturity date, the 2019 Notes will be convertible at the options of the holders of 2019 Notes at any time regardless of these conditions. Conversion of the 2019 Notes will be settled in cash, shares of the Company’s common stock or a combination thereof, at the Company’s election. The 2019 Notes are not redeemable by the Company prior to maturity. Holders of 2019 Notes may require the Company to repurchase their 2019 Notes upon the occurrence of a fundamental change prior to maturity at a repurchase price equal to 100% of the principal amount thereof, plus accrued and unpaid interest to, but excluding, the date of repurchase. In connection with certain corporate events, the Company will, under certain circumstances, increase the conversion rate for holders of 2019 Notes who elect to convert their 2019 Notes in connection with such corporate events. As of June 30, 2020, the conditions allowing holders of the 2019 Notes to convert have not been met and therefore the 2019 Notes are not yet convertible and are recorded as a long-term liability in the Company’s consolidated balance sheet at June 30, 2020. No 2019 Notes were converted by the holders of such notes in the second quarter of 2020. In the event the closing price conditions are met in the third quarter of 2020 or a future fiscal quarter, the 2019 Notes will be convertible at a holder’s option during the immediately following fiscal quarter. The Company accounts for the 2019 Notes as separate liability and equity components. We determined the carrying amount of the liability component as the present value of its cash flows using a discount rate of 4.5% based on comparative convertible transactions for similar companies. The proceeds allocated to the debt conversion feature were $52.1 million. This amount was calculated by deducting the carrying value of the liability component from the principal amount of the 2019 Notes as a whole. The difference represents a debt discount that is amortized to interest expense on the Company’s re-measured The Company allocates transaction costs related to the issuance of the 2019 Notes to the liability and equity components using the same proportions as the initial carrying value of the 2019 Notes. Transaction costs related to the liability component were $7.4 million and are being amortized to interest expense using the effective interest method over the term of the 2019 Notes. Transaction costs attributable to the equity component were $1.6 million and are netted with the equity component of the 2019 Notes in stockholders’ equity of the Company’s consolidated balance sheet The net carrying value of the liability component of the 2019 Notes is as follows:
As of
June 30, December 31,
2020 2019
(Amounts in thousands)
0.375% convertible senior notes due 2024:
Principal amount $ 287,500 $ 287,500
Less: unamortized debt discount (43,179 ) (47,921 )
Less: unamortized debt issuance costs (6,138 ) (6,812 )
Total debt 238,183 232,767
Less: current portion — —
Net carrying amount $ 238,183 $ 232,767
Interest expense recognized on the 2019 Notes for the three months ended June 30, 2020 was $0.3 million, $2.4 million and $0.3 million for the contractual coupon interest, the accretion of the debt discount and the amortization of the debt issuance costs, respectively. Interest expense recognized on the 2019 Notes for the six months ended June 30, 2020 was $0.5 million, $4.7 million and $0.7 million for the contractual coupon interest, the accretion of the debt discount and the amortization of the debt issuance costs, respectively. The effective interest rate on the 2019 Notes is 5.1%, which included the interest on the 2019 Notes, amortization of the debt discount and debt issuance costs. As of June 30, 2020, the carrying value of the 2019 Notes was $238.2 million and the fair value of the principal was $364.0 million. The fair value of the 2019 Notes was determined based on the most recent trade activity of the 2019 Notes as of June 30, 2020. Conversion of the 2.125% Convertible Senior Notes due 2021 The Company utilized a portion of the proceeds from the issuance of the 2019 Notes to settle its outstanding 2.125% Convertible Senior Notes due 2021 (the “2016 Notes”) during the third quarter of 2019. On July 16, 2019, the Company entered into separate privately negotiated agreements with certain holders of the 2016 Notes to exchange an aggregate of $92.0 million principal aggregate amount of the 2016 Notes for shares of the Company’s common stock, together with cash, in private placement transactions (the “Note Exchanges”). On July 19, 2019 and July 22, 2019, the Company used approximately $92.3 million (including $0.3 million of accrued interest) and 1,850,155 shares of its common stock valued at $161.0 million to settle the Note Exchanges for total consideration of $253.3 million, of which $163.6 million was allocated to reacquiring the equity component of the 2016 Notes. The Company allocated the consideration transferred to the liability and equity components using the same proportions as the initial carrying value of the 2016 Notes. The transaction resulted in a loss on extinguishment of debt of $4.6 million in the Company’s consolidated statements of comprehensive income in 2019. On July 19, 2019, the Company issued a Notice of Redemption in respect of the 2016 Notes, which provided that, on September 23, 2019, the Company would redeem all 2016 Notes that had not been converted, repurchased or exchanged prior to such date at a redemption price in cash equal to 100% of the principal amount thereof plus accrued and unpaid interest. On September 23, 2019, the Company used $23.0 million and 466,045 shares of its common stock valued at $37.8 million to settle the remaining 2016 Notes for a total of $60.8 million, of which $38.3 million was allocated to reacquiring the equity component of the 2016 Notes. This transaction resulted in a loss on extinguishment of debt of $1.1 million recorded on the Company’s consolidated statements of comprehensive income. The total loss in 2019 of $5.7 million represents the difference between the fair value of the liability component of the 2016 Notes and its related carrying value immediately before the exchange. The fair value of the liability component was calculated using a discounted cash flow technique with an effective interest rate of 3.9%, representing the estimated nonconvertible debt borrowing rate with a maturity as of the measurement date consistent with the 2016 Notes maturity date of June 1, 2021. In addition, in accordance with this guidance, a portion of the fair value of the consideration transferred is allocated to the reacquisition of the equity component, which is the difference between the fair value of the consideration transferred and the fair value of the liability component immediately before the exchange. As a result, on a gross basis, $200.1 million was allocated to the reacquisition of the equity component of the original instrument, which is recorded net of deferred taxes within additional paid-in The cash conversion feature of the 2016 Notes required bifurcation from the 2016 Notes and was initially accounted for as an equity instrument classified to stockholders’ equity, as the conversion feature was determined to be clearly and closely related to the Company’s stock. Based on market data available for publicly traded, senior, unsecured corporate bonds issued by companies in the same industry and asset base and with similar maturity, the Company estimated the implied interest rat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16 Notes, which resulted in a fair value of the liability component of $96.3 million upon issuance, calculated as the present value of implied future payments based on the $115.0 million aggregate principal amount. The equity component of the 2016 Notes was recognized as a debt discount, recorded in additional paid-in Interest expense recognized on the 2016 Notes for the three months ended June 30, 2019 was $0.6 million, $1.0 million and $0.2 million for the contractual coupon interest, the accretion of the debt discount and the amortization of the debt issuance costs, respectively. Interest expense recognized on the 2016 Notes for the six months ended June 30, 2019 was $1.2 million, $1.9 million and $0.3 million for the contractual coupon interest, the accretion of the debt discount and the amortization of the debt issuance costs, respectively. The effective interest rate on the 2016 Notes wa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4" t="inlineStr">
        <is>
          <t>Stockholders' Equity</t>
        </is>
      </c>
      <c r="B3" s="4" t="inlineStr">
        <is>
          <t xml:space="preserve">9. Stockholders’ Equity Public Offerings of Common Stock On July 19, 2019, the Company completed a public offering in which 1,587,000 shares of its common stock, including the underwriters’ exercise in full of an option to purchase an additional 207,000 shares, were sold to the public at a price of $87.00 per share (the “Stock Offering”). The net proceeds of the Stock Offering, after deducting underwriting discounts and commissions and other estimated offering expenses payable by the Company, were approximately $131.1 million. On May 3, 2019, the Company completed a public offering in which 3,144,531 shares of its common stock, which includes the underwriters’ exercise in full of an option to purchase up to an additional 410,156 shares, were sold to the public at a price of $64.00 per share. The total proceeds received by the Company from this offering, net of underwriting discounts and commissions and other estimated offering expenses payable by the Company, totaled approximately $189.6 million. Stock Option and Incentive Plans At the Company’s 2018 annual meeting of shareholders held on May 16, 2018, the Company’s shareholders approved the 2018 Stock Option and Incentive Plan (the “2018 Plan”). Under the 2018 Plan the number of shares of the Company’s common stock that are reserved and available for issuance is 2,778,000 plus the number of shares of common stock available for issuance under the Company’s Amended and Restated 2012 Stock Option and Incentive Plan (the “2012 Plan”). The shares of common stock underlying any awards under the 2018 Plan and 2012 Plan (together, the “Plans”) that are forfeited, canceled or otherwise terminated (other than by exercise) shall be added back to the shares of stock available for issuance under the 2018 Plan. At June 30, 2020, 2,370,882 shares were available for future grant under the 2018 Plan. Stock-Based Compensation For the three months ended June 30, 2020 and 2019, the Company recorded stock-based compensation expense of $4.1 million and $3.0 million, respectively, for share-based awards granted under the Plans. For the six months ended June 30, 2020 and 2019, the Company recorded stock-based compensation expense of $8.3 million and $6.3 million, respectively. The following table presents stock-based compensation expense in the Company’s consolidated statements of comprehensive income:
Three Months Ended Six Months Ended
2020 2019 2020 2019
(Amounts in thousands)
Cost of product revenue $ 425 $ 292 $ 858 $ 616
Research and development 394 319 766 641
Selling, general and administrative 3,283 2,420 6,643 5,026
Total stock-based compensation $ 4,102 $ 3,031 $ 8,267 $ 6,283
The 2018 Plan allows for the granting of incentive and nonqualified options to purchase shares of common stock, restricted stock and other equity awards. Employee grants under the Plans generally vest over a three five 20%-33% non-employee The Company uses the Black-Scholes option pricing model to calculate the fair value of stock option awards on the grant date, and the Company uses the value of the common stock as of the grant date to value RSUs. The Company measures stock-based compensation cost at the grant date based on the estimated fair value of the award. The Company recognizes expense on awards with service-based vesting over the employee’s requisite service period on a straight-line basis. Over the past three years, performance stock units have been issued to certain employees which are tied to the achievement of annual revenue and return on invested capital metrics. The Company recognizes expense on performance-based awards over the vesting period based on the probability that the performance metrics will be achieved. The Company recognizes stock-based compensation expense for options that are ultimately expected to vest, and accordingly, such compensation expense has been adjusted for estimated forfeitures. Information regarding option activity for the six months ended June 30, 2020 under the Plans is summarized below:
Shares Weighted Weighted- (in Years) Aggregate
Options outstanding at December 31, 2019 957,559 $ 30.81
Granted 57,698 $ 100.53
Exercised (246,353 ) $ 21.97
Forfeited/expired/cancelled — $ —
Options outstanding at June 30, 2020 768,904 $ 38.87 7.14 $ 65,243
Options exercisable at June 30, 2020 392,181 $ 30.64 6.26 $ 36,463
Vested and expected to vest at June 30, 2020 (1) 738,412 7.10 $ 62,833
(1) Represents the number of vested options as of June 30, 2020 plus the number of unvested options expected to vest as of June 30, 2020 based on the unvested outstanding options at June 30, 2020 adjusted for estimated forfeiture rates of 8% for awards granted to non-executive The aggregate intrinsic value in the table above represents the total pre-tax secon d in-the-money The weighted average grant date fair value of options granted during the six months ended June 30, 2020 and 2019 was $46.56 and $30.07, respectively. The total fair value of stock options that vested during the six months ended June 30, 2020 and 2019 was $2.5 million and $2.7 million, respectively. The fair value of stock units is calculated using the closing price of the Company’s common stock on the date of grant. Information regarding stock unit activity, which includes activity for restricted stock units and performance stock units, for the six months ended June 30, 2020 under the Plans is summarized below:
Shares Weighted- (in Years) Aggregate (in Thousands)
Unvested at December 31, 2019 734,984
Awarded 149,755
Vested (170,778 )
Forfeited/expired/cancelled (17,863 )
Unvested at June 30, 2020 696,098 3.59 $ 86,045
Vested and expected to vest at June 30, 2020 (1) 641,476 3.28 $ 79,293
(1) Represents the number of vested stock units as of June 30, 2020 plus the number of unvested stock units expected to vest as of June 30, 2020 based on the unvested outstanding stock units at June 30, 2020 adjusted for estimated forfeiture rates of 8% for awards granted to non-executive The aggregate intrinsic value in the table above represents the total pre-tax The weighted average grant date fair value of stock units vested during the six months ended June 30, 2020 and 2019 was $59.84 and $31.97, respectively. The total fair value of stock units that vested during the six months ended June 30, 2020 and 2019 was $7.3 million and $6.0 million, respectively. As of June 30, 2020, there was $42.8 million of total unrecognized compensation cost related to unvested share-based awards. This cost is expected to be recognized over a weighted average remaining requisite service period of 3.83 years. The Company expects 1,761,586 unvested options and stock units to vest over the next five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4" t="inlineStr">
        <is>
          <t>Commitments and Contingencies</t>
        </is>
      </c>
      <c r="B3" s="4" t="inlineStr">
        <is>
          <t>10. Commitments and Contingencies Licensing and Research Agreements The Company licenses certain technologies that are, or may be, incorporated into its technology under several agreements and also has entered into several clinical research agreements which require the Company to fund certain research projects. Generally, the license agreements require the Company to pay annual maintenance fees and royalties on product sales once a product has been established using the technologies. Research and development expenses associated with license agreements were immaterial amounts for the three and six months ended June 30, 2020 and 2019. In September 2018, the Company entered into a collaboration agreement with Sartorius Stedim Biotech (“SSB”), a leading international supplier for the biopharmaceutical industry, to integrate our XCell ATF cell retention control technology into Sartorius’s BIOSTAT ® single-use end-users In June 2018, the Company secured an agreement with Navigo for the exclusive co-development NGL-Impact ® NGL-Imp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4" t="inlineStr">
        <is>
          <t>Accumulated Other Comprehensive Loss</t>
        </is>
      </c>
      <c r="B3" s="4" t="inlineStr">
        <is>
          <t>11. Accumulated Other Comprehensive Loss The following shows the changes in the components of accumulated other comprehensive loss for the six months ended June 30, 2020 which consisted of only foreign currency translation adjustments for the periods shown (amounts in thousands):
Foreign
Balance as of December 31, 2019 $ (15,027 )
Other comprehensive income 914
Balance as of June 30, 2020 $ (14,1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4" t="inlineStr">
        <is>
          <t>Income Taxes</t>
        </is>
      </c>
      <c r="B3" s="4" t="inlineStr">
        <is>
          <t>12. Income Taxes The Company’s effective tax rate for the three and six months ended June 30, 2020 was 1.0% and 3.8%, respectively, compared to 15.8% and 19.8% , re s for the corresponding periods in the prior year. The effective tax rates for the three and six months ended June 30, 2020 and 2019 were lower than the U.S. statutory rate of 21% primarily due The Company is subject to a territorial tax system under the Tax Cuts and Jobs Act (“TCJA”) enacted in December 2017, in which the Company is required to provide for tax on the Global Intangible Low-Taxed Income (“GILTI”) earned by certain foreign subsidiaries. The Company has adopted an accounting policy to provide for the tax expense related to GILTI in the year the tax is incurred as a period expense. On March 27, 2020, President Trump signed the $2.2 trillion bipartisan Coronavirus Aid, Relief, and Economic Security (“CARES”) Act. The CARES Act, the third congressional bill to address COVID-19, The Company’s tax returns are subject to examination by federal, state and international tax authorities for the following periods:
Jurisdiction Fiscal Years
United States - federal and state 2016-2019
Sweden 2013-2019
Germany 2019
Netherlands 2013-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560364</v>
      </c>
      <c r="C3" s="6" t="n">
        <v>528392</v>
      </c>
    </row>
    <row r="4">
      <c r="A4" s="4" t="inlineStr">
        <is>
          <t>Restricted cash</t>
        </is>
      </c>
      <c r="C4" s="5" t="n">
        <v>9015</v>
      </c>
    </row>
    <row r="5">
      <c r="A5" s="4" t="inlineStr">
        <is>
          <t>Accounts receivable, net of allowances of $538 and $525 at June 30, 2020 and December 31, 2019, respectively</t>
        </is>
      </c>
      <c r="B5" s="5" t="n">
        <v>48779</v>
      </c>
      <c r="C5" s="5" t="n">
        <v>43068</v>
      </c>
    </row>
    <row r="6">
      <c r="A6" s="4" t="inlineStr">
        <is>
          <t>Royalties and other receivables</t>
        </is>
      </c>
      <c r="B6" s="5" t="n">
        <v>61</v>
      </c>
      <c r="C6" s="5" t="n">
        <v>148</v>
      </c>
    </row>
    <row r="7">
      <c r="A7" s="4" t="inlineStr">
        <is>
          <t>Unbilled receivables</t>
        </is>
      </c>
      <c r="B7" s="5" t="n">
        <v>456</v>
      </c>
      <c r="C7" s="5" t="n">
        <v>456</v>
      </c>
    </row>
    <row r="8">
      <c r="A8" s="4" t="inlineStr">
        <is>
          <t>Inventories, net</t>
        </is>
      </c>
      <c r="B8" s="5" t="n">
        <v>69929</v>
      </c>
      <c r="C8" s="5" t="n">
        <v>54832</v>
      </c>
    </row>
    <row r="9">
      <c r="A9" s="4" t="inlineStr">
        <is>
          <t>Prepaid expenses and other current assets</t>
        </is>
      </c>
      <c r="B9" s="5" t="n">
        <v>7568</v>
      </c>
      <c r="C9" s="5" t="n">
        <v>5917</v>
      </c>
    </row>
    <row r="10">
      <c r="A10" s="4" t="inlineStr">
        <is>
          <t>Total current assets</t>
        </is>
      </c>
      <c r="B10" s="5" t="n">
        <v>687157</v>
      </c>
      <c r="C10" s="5" t="n">
        <v>641828</v>
      </c>
    </row>
    <row r="11">
      <c r="A11" s="4" t="inlineStr">
        <is>
          <t>Property, plant and equipment, net</t>
        </is>
      </c>
      <c r="B11" s="5" t="n">
        <v>52451</v>
      </c>
      <c r="C11" s="5" t="n">
        <v>48455</v>
      </c>
    </row>
    <row r="12">
      <c r="A12" s="4" t="inlineStr">
        <is>
          <t>Intangible assets, net</t>
        </is>
      </c>
      <c r="B12" s="5" t="n">
        <v>204741</v>
      </c>
      <c r="C12" s="5" t="n">
        <v>212552</v>
      </c>
    </row>
    <row r="13">
      <c r="A13" s="4" t="inlineStr">
        <is>
          <t>Goodwill</t>
        </is>
      </c>
      <c r="B13" s="5" t="n">
        <v>468725</v>
      </c>
      <c r="C13" s="5" t="n">
        <v>468413</v>
      </c>
    </row>
    <row r="14">
      <c r="A14" s="4" t="inlineStr">
        <is>
          <t>Deferred tax assets</t>
        </is>
      </c>
      <c r="B14" s="5" t="n">
        <v>4831</v>
      </c>
      <c r="C14" s="5" t="n">
        <v>2920</v>
      </c>
    </row>
    <row r="15">
      <c r="A15" s="4" t="inlineStr">
        <is>
          <t>Operating lease right of use assets</t>
        </is>
      </c>
      <c r="B15" s="5" t="n">
        <v>23830</v>
      </c>
      <c r="C15" s="5" t="n">
        <v>25707</v>
      </c>
    </row>
    <row r="16">
      <c r="A16" s="4" t="inlineStr">
        <is>
          <t>Other assets</t>
        </is>
      </c>
      <c r="B16" s="5" t="n">
        <v>310</v>
      </c>
      <c r="C16" s="5" t="n">
        <v>238</v>
      </c>
    </row>
    <row r="17">
      <c r="A17" s="4" t="inlineStr">
        <is>
          <t>Total assets</t>
        </is>
      </c>
      <c r="B17" s="5" t="n">
        <v>1442045</v>
      </c>
      <c r="C17" s="5" t="n">
        <v>1400113</v>
      </c>
    </row>
    <row r="18">
      <c r="A18" s="3" t="inlineStr">
        <is>
          <t>Current liabilities:</t>
        </is>
      </c>
    </row>
    <row r="19">
      <c r="A19" s="4" t="inlineStr">
        <is>
          <t>Accounts payable</t>
        </is>
      </c>
      <c r="B19" s="5" t="n">
        <v>13902</v>
      </c>
      <c r="C19" s="5" t="n">
        <v>11425</v>
      </c>
    </row>
    <row r="20">
      <c r="A20" s="4" t="inlineStr">
        <is>
          <t>Operating lease liability</t>
        </is>
      </c>
      <c r="B20" s="5" t="n">
        <v>3970</v>
      </c>
      <c r="C20" s="5" t="n">
        <v>3557</v>
      </c>
    </row>
    <row r="21">
      <c r="A21" s="4" t="inlineStr">
        <is>
          <t>Accrued liabilities</t>
        </is>
      </c>
      <c r="B21" s="5" t="n">
        <v>26529</v>
      </c>
      <c r="C21" s="5" t="n">
        <v>33331</v>
      </c>
    </row>
    <row r="22">
      <c r="A22" s="4" t="inlineStr">
        <is>
          <t>Total current liabilities</t>
        </is>
      </c>
      <c r="B22" s="5" t="n">
        <v>44401</v>
      </c>
      <c r="C22" s="5" t="n">
        <v>48313</v>
      </c>
    </row>
    <row r="23">
      <c r="A23" s="4" t="inlineStr">
        <is>
          <t>Convertible senior notes, net</t>
        </is>
      </c>
      <c r="B23" s="5" t="n">
        <v>238183</v>
      </c>
      <c r="C23" s="5" t="n">
        <v>232767</v>
      </c>
    </row>
    <row r="24">
      <c r="A24" s="4" t="inlineStr">
        <is>
          <t>Deferred tax liabilities</t>
        </is>
      </c>
      <c r="B24" s="5" t="n">
        <v>29948</v>
      </c>
      <c r="C24" s="5" t="n">
        <v>29944</v>
      </c>
    </row>
    <row r="25">
      <c r="A25" s="4" t="inlineStr">
        <is>
          <t>Operating lease liability, long-term</t>
        </is>
      </c>
      <c r="B25" s="5" t="n">
        <v>26263</v>
      </c>
      <c r="C25" s="5" t="n">
        <v>26995</v>
      </c>
    </row>
    <row r="26">
      <c r="A26" s="4" t="inlineStr">
        <is>
          <t>Other liabilities, long-term</t>
        </is>
      </c>
      <c r="B26" s="5" t="n">
        <v>3223</v>
      </c>
      <c r="C26" s="5" t="n">
        <v>2326</v>
      </c>
    </row>
    <row r="27">
      <c r="A27" s="4" t="inlineStr">
        <is>
          <t>Total liabilities</t>
        </is>
      </c>
      <c r="B27" s="5" t="n">
        <v>342018</v>
      </c>
      <c r="C27" s="5" t="n">
        <v>340345</v>
      </c>
    </row>
    <row r="28">
      <c r="A28" s="4" t="inlineStr">
        <is>
          <t>Commitments and contingencies (Note 10)</t>
        </is>
      </c>
      <c r="B28" s="4" t="inlineStr">
        <is>
          <t xml:space="preserve"> </t>
        </is>
      </c>
      <c r="C28" s="4" t="inlineStr">
        <is>
          <t xml:space="preserve"> </t>
        </is>
      </c>
    </row>
    <row r="29">
      <c r="A29" s="3" t="inlineStr">
        <is>
          <t>Stockholders' equity:</t>
        </is>
      </c>
    </row>
    <row r="30">
      <c r="A30" s="4" t="inlineStr">
        <is>
          <t>Preferred stock, $0.01 par value, 5,000,000 shares authorized, no shares issued or outstanding</t>
        </is>
      </c>
      <c r="B30" s="4" t="inlineStr">
        <is>
          <t xml:space="preserve"> </t>
        </is>
      </c>
      <c r="C30" s="4" t="inlineStr">
        <is>
          <t xml:space="preserve"> </t>
        </is>
      </c>
    </row>
    <row r="31">
      <c r="A31" s="4" t="inlineStr">
        <is>
          <t>Common stock, $0.01 par value; 80,000,000 shares authorized; 52,494,884 shares at June 30, 2020 and 52,078,258 shares at December 31, 2019 issued and outstanding</t>
        </is>
      </c>
      <c r="B31" s="5" t="n">
        <v>525</v>
      </c>
      <c r="C31" s="5" t="n">
        <v>521</v>
      </c>
    </row>
    <row r="32">
      <c r="A32" s="4" t="inlineStr">
        <is>
          <t>Additional paid-in capital</t>
        </is>
      </c>
      <c r="B32" s="5" t="n">
        <v>1082096</v>
      </c>
      <c r="C32" s="5" t="n">
        <v>1068431</v>
      </c>
    </row>
    <row r="33">
      <c r="A33" s="4" t="inlineStr">
        <is>
          <t>Accumulated other comprehensive loss</t>
        </is>
      </c>
      <c r="B33" s="5" t="n">
        <v>-14113</v>
      </c>
      <c r="C33" s="5" t="n">
        <v>-15027</v>
      </c>
    </row>
    <row r="34">
      <c r="A34" s="4" t="inlineStr">
        <is>
          <t>Accumulated earnings</t>
        </is>
      </c>
      <c r="B34" s="5" t="n">
        <v>31519</v>
      </c>
      <c r="C34" s="5" t="n">
        <v>5843</v>
      </c>
    </row>
    <row r="35">
      <c r="A35" s="4" t="inlineStr">
        <is>
          <t>Total stockholders' equity</t>
        </is>
      </c>
      <c r="B35" s="5" t="n">
        <v>1100027</v>
      </c>
      <c r="C35" s="5" t="n">
        <v>1059768</v>
      </c>
    </row>
    <row r="36">
      <c r="A36" s="4" t="inlineStr">
        <is>
          <t>Total liabilities and stockholders' equity</t>
        </is>
      </c>
      <c r="B36" s="6" t="n">
        <v>1442045</v>
      </c>
      <c r="C36" s="6" t="n">
        <v>1400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4" t="inlineStr">
        <is>
          <t>Earnings Per Share</t>
        </is>
      </c>
      <c r="B3" s="4" t="inlineStr">
        <is>
          <t>13. Earnings Per Share The Company reports earnings per share in accordance with ASC 260, “Earnings Per Share,” “in-the-money” Basic and diluted weighted average shares outstanding were as follows:
Three Months Ended Six Months Ended
2020 2019 2020 2019
(Amounts in thousands, except per share data)
Net income $ 15,861 $ 8,095 $ 25,676 $ 16,148
Weighted average shares used in computing net income per share - basic 52,381 46,367 52,260 45,174
Effect of dilutive shares:
Stock options and restricted stock awards 925 791 953 760
Convertible senior notes — 1,898 — 1,758
Dilutive potential common shares 925 2,689 953 2,518
Weighted average shares used in computing net income per share - diluted 53,306 49,056 53,213 47,692
Earnings per share:
Basic $ 0.30 $ 0.17 $ 0.49 $ 0.36
Diluted $ 0.30 $ 0.17 $ 0.48 $ 0.34
At June 30, 2020, there were outstanding options to purchase 768,904 shares of the Company’s common stock at a weighted average exercise price of $38.87 per share and 696,098 shares of common stock issuable upon the vesting of stock units, which include RSUs and performance stock units. For the three and six months ended June 30, 2020, 11,578 and 12,328 shares of the Company’s common stock were excluded from the calculation of diluted earnings per share because the exercise prices of the stock options were greater than or equal to the average price of the common shares and were therefore anti-dilutive. At June 30, 2019, there were outstanding options to purchase 985,266 shares of the Company’s common stock at a weighted average exercise price of $30.16 per share and 766,986 shares issuable upon the vesting of stock units. For the three and six months ended June 30, 2019 As provided by the terms of the indenture underlying the 2016 Notes, the Company had a choice to settle the conversion obligation for the 2016 Notes in cash, shares or any combination of the two. During the third quarter of 2019, the Company settled the remaining 2016 Notes for a total aggregate principal of $115.0 million and 2,316,200 shares of its common stock. As of March 31, 2019, the par value of the 2016 Notes is not included in the calculation of diluted earnings per share, but the dilutive effect of the conversion premium is considered in the calculation of diluted earnings per share using the treasury stock method. The dilutive impact of the 2016 Notes was based on the difference between the Company’s current period average stock price and the conversion price of the 2016 Notes, provided there was a premium. In July 2019, the Company issued $287.5 million aggregate principal amount of the 2019 Notes. As provided by the terms of the indenture underlying the 2019 Notes, conversion of the 2019 Notes will be settled in cash, shares of the Company’s common stock or a combination thereof, at the Company’s election. As of June 30, 2020, the 2019 Notes were not convertible. The Company currently intends to settle the par value of the 2019 Notes in cash and any excess conversion premium in shares. The Company applies the provisions of ASC 260,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4" t="inlineStr">
        <is>
          <t>Related Party Transactions</t>
        </is>
      </c>
      <c r="B3" s="4" t="inlineStr">
        <is>
          <t>14. Related Party Transactions Certain facilities leased by Spectrum are owned by Roy Eddleman, the former owner of Spectrum. As of June 30, 2020, Mr. Eddleman owned greater than 5% of the Company’s outstanding shares and the Company considers him to be a related party. The lease amounts paid to this shareholder prior to the public offering were negotiated in connection with the Spectrum Acquisition. The Company incurred rent expense totaling $ million and $ million for the three and six months ended June , related to these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15. Segment Reporting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The following table represents the Company’s total revenue by geographic area (based on the location of the customer):
Three Months Ended Six Months Ended
2020 2019 2020 2019
Revenue by customers’ geographic locations:
North America 47 % 51 % 47 % 49 %
Europe 37 % 38 % 39 % 39 %
APAC 16 % 11 % 14 % 12 %
Other 0 % 0 % 0 % 0 %
Total revenue 100 % 100 % 100 % 100 %
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June 30, 2020 and December 31, 2019,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Revenue from significant customers that represent 10% or more of the Company’s total revenue is as follows:
Three Months Ended June 30, Six Months Ended June 30,
2020 2019 2020 2019
Cytiva (formerly GE Healthcare) 12 % 16 % 10 % 14 %
MilliporeSigma 12 % 13 % 13 % 14 % Significant accounts receivable balances representing 10% or more of the Company’s total trade accounts receivable and royalties and other receivable balances are as follows:
June 30, 2020 December 31,
Cytiva (formerly GE Healthcare) 12 % 18 %
MilliporeSigma 10 % N/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0</t>
        </is>
      </c>
    </row>
    <row r="3">
      <c r="A3" s="4" t="inlineStr">
        <is>
          <t>Subsequent Event</t>
        </is>
      </c>
      <c r="B3" s="4" t="inlineStr">
        <is>
          <t xml:space="preserve">16. Subsequent Event Acquisition of Engineered Molding Technology On June 26, 2020, the Company entered into a Membership Interest Purchase Agreement with Engineered Molding Technology LLC (“EMT”), a New York limited liability company, and Michael Pandori and Todd Etesse, the legal and beneficial owners of EMT, to purchase EMT, which transaction subsequently closed on July 13, 2020 (the “EMT Acquisition”). EMT, which is headquartered in Clifton Park, New York, is an innovator and manufacturer of single-use single-use EMT’s products will complement and expand Repligen’s single-use The Company will account for the EMT Acquisition as a purchase of a business under the acquisition method of accounting and has engaged a third-party valuation firm to assist with the valuation of the business acquired. The estimated purchase price allocation for the EMT Acquisition will be included in the Quarterly Report on Form 10-Q ended September 30, 2020. Early Compliance to Amendments of the Regulation S-X On May 21, 2020, the SEC announced that it would adopt amendments to the financial disclosure requirements for acquisitions and dispositions of businesses in Rules 3-05, 3-14, 8-04, 8-05, 8-06, S-X, Rule 1-02(w), Rule 12b-2 Specific changes to the significance test include changes to the investment test component, which compares the registrant’s and its other subsidiaries’ investment in and advances to the tested subsidiary to the registrant’s aggregate worldwide market value if available, instead of the registrant’s total assets on a consolidated basis under the unamended Rule. The amendments also changed the income test component by adding a revenue component to it. The amendments will be effective on January 1, 2021. However, voluntary compliance with the final amendments will be permitted in advance of the effective date. As a result of the EMT Acquisition on July 13, 2020, the Company voluntarily adopted the amendments prior to their effective date and determined the acquired business, EMT, is not a significant subsidiary and therefore no separate financial statements are requi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4" t="inlineStr">
        <is>
          <t>Basis of presentation</t>
        </is>
      </c>
      <c r="B3" s="4" t="inlineStr">
        <is>
          <t xml:space="preserve">Basis of Presentation The consolidated financial statements included herein have been prepared by Repligen Corporation (the “Company”, “Repligen” or “we”) in accordance with generally accepted accounting principles in the United States (“GAAP”) and pursuant to the rules and regulations of the Securities and Exchange Commission (“SEC”), for Quarterly Reports on Form 10-Q S-X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nsolidated financial statements include the accounts of the Company and its wholly-owned subsidiaries, Repligen Sweden AB, Repligen GmbH, Spectrum LifeSciences, LLC and its subsidiaries (“Spectrum”), C Technologies, Inc. (“C Technologies”), and Repligen Singapore Pte. Ltd. All significant intercompany accounts and transactions have been eliminated in consolidation. In the opinion of management, the accompanying unaudit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t>
        </is>
      </c>
    </row>
    <row r="4">
      <c r="A4" s="4" t="inlineStr">
        <is>
          <t>Risks and Uncertainties</t>
        </is>
      </c>
      <c r="B4" s="4" t="inlineStr">
        <is>
          <t>Risks and Uncertainties There are many uncertainties regarding the current pandemic of the novel coronavirus (“COVID-19”), and the Company is closely monitoring the impact of COVID-19 COVID-19</t>
        </is>
      </c>
    </row>
    <row r="5">
      <c r="A5" s="4" t="inlineStr">
        <is>
          <t>Recent Accounting Standards Updates</t>
        </is>
      </c>
      <c r="B5" s="4" t="inlineStr">
        <is>
          <t>Recent Accounting Standards Updates We consider the applicability and impact of all Accounting Standards Updates on the Company’s consolidated financial statements. Updates not listed below were assessed and determined to be either not applicable or are expected to have minimal impact on the Company’s consolidated financial position or results of operations. Recently issued Accounting Standards Updates that we feel may be applicable to the Company are as follows: Recently Issued Accounting Standard Updates – Adopted During the Period In August 2018, the Financial Accounting Standards Board (“FASB”) issued Accounting Standards Update No. (“ASU”) 2018-13, “Fair Value Measurement (Topic 820): Disclosure Framework – Changes to the Disclosure Requirements for Fair Value Measurement.” 2018-13 “Conceptual Framework for Financial Reporting - ” 2018-13 In August 2018, the FASB issued ASU 2018-15, “Intangibles – Goodwill and Other – Internal-Use 350-40): 2018-15 internal-use internal-use capitalized implementation costs of a hosting arrangement that is a service contract over the term of the hosting arrangement, which includes reasonably certain renewals. The Company adopted ASU 2018-13 In June 2016, the FASB issued ASU 2016-13, Financial Instruments-Credit Losses (Topic 326).” 2016-13 2016-13 2016-13 2016-13 “Credit Losses,” In November 2018, the FASB issued ASU 2018-18, “Collaborative Arrangements (Topic 808): Clarifying the Interaction between Topic 808 and Topic 606.” 2018-18 “Collaborative Arrangements,” “Revenue from Contracts with Customers,” 2018-13 In December 2019, the FASB issued ASU 2019-12, Income Taxes (Topic 740) – Simplifying the Accounting for Income Taxes.” 2019-12 year-to-date 2018-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C Technologies, Inc. (Tables)</t>
        </is>
      </c>
      <c r="B1" s="2" t="inlineStr">
        <is>
          <t>6 Months Ended</t>
        </is>
      </c>
    </row>
    <row r="2">
      <c r="B2" s="2" t="inlineStr">
        <is>
          <t>Jun. 30, 2020</t>
        </is>
      </c>
    </row>
    <row r="3">
      <c r="A3" s="4" t="inlineStr">
        <is>
          <t>Schedule of Recognized Identified Assets Acquired and Liabilities Assumed</t>
        </is>
      </c>
      <c r="B3" s="4" t="inlineStr">
        <is>
          <t>The components and allocation of the purchase price consists of the following amounts (amounts in thousands):
Cash and cash equivalents $ 3,795
Restricted cash 26,933
Accounts receivable 3,044
Inventory 3,783
Prepaid expenses and other current assets 93
Fixed assets 40
Operating lease right of use asset 3,836
Customer relationships 59,680
Developed technology 28,920
Trademark and tradename 1,570
Non-competition 660
Goodwill 142,314
Deferred taxes 895
Accounts payable (436 )
Accrued liabilities (2,767 )
Accrued bonus (26,928 )
Deferred revenue (1,709 )
Operating lease liability (51 )
Operating lease liability, long-term (3,785 )
Fair value of net assets acquired $ 239,887</t>
        </is>
      </c>
    </row>
    <row r="4">
      <c r="A4" s="4" t="inlineStr">
        <is>
          <t>Unaudited Supplemental Pro Forma Information</t>
        </is>
      </c>
      <c r="B4" s="4" t="inlineStr">
        <is>
          <t>The following pro forma financial information does not reflect any adjustments for anticipated expense savings resulting from the acquisition and is not necessarily indicative of the operating results that would have actually occurred had the transaction been consummated on January 1, 2019 or of future results (amounts in thousands, except per share data):
Six Months Ended
Total revenue $ 140,515
Net income $ 20,560
Earnings per share:
Basic $ 0.46
Diluted $ 0.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6 Months Ended</t>
        </is>
      </c>
    </row>
    <row r="2">
      <c r="B2" s="2" t="inlineStr">
        <is>
          <t>Jun. 30, 2020</t>
        </is>
      </c>
    </row>
    <row r="3">
      <c r="A3" s="3" t="inlineStr">
        <is>
          <t>Accounting Policies [Abstract]</t>
        </is>
      </c>
    </row>
    <row r="4">
      <c r="A4" s="4" t="inlineStr">
        <is>
          <t>Disaggregation of Revenue</t>
        </is>
      </c>
      <c r="B4" s="4" t="inlineStr">
        <is>
          <t>Revenues for the three and six months ended June 30, 2020 and 2019 were as follows:
Three Months Six Months Ended
June 30, June 30,
2020 2019 2020 2019
(Amounts in thousands)
Product revenue $ 87,432 $ 70,670 $ 163,492 $ 131,282
Royalty and other income 30 22 60 44
Total revenue $ 87,462 $ 70,692 $ 163,552 $ 131,326</t>
        </is>
      </c>
    </row>
    <row r="5">
      <c r="A5" s="4" t="inlineStr">
        <is>
          <t>Revenue from Significant Customers</t>
        </is>
      </c>
      <c r="B5" s="4" t="inlineStr">
        <is>
          <t xml:space="preserve">Revenue from significant customers that represent 10% or more of the Company’s total revenue is as follows:
Three Months Ended Six Months Ended
2020 2019 2020 201 9
(Amounts in thousands)
Cytiva (formerly GE Healthcare) $ 10,479 $ 11,083 $ 16,606 $ 18,749
MilliporeSigma $ 10,674 $ 9,487 $ 21,566 $ 18,894 </t>
        </is>
      </c>
    </row>
    <row r="6">
      <c r="A6" s="4" t="inlineStr">
        <is>
          <t>Summary of Receivables and Deferred Revenue from Contracts with Customers</t>
        </is>
      </c>
      <c r="B6" s="4" t="inlineStr">
        <is>
          <t xml:space="preserve">The following table provides information about receivables and deferred revenues from contracts with customers as of June 30, 2020 (amounts in thousands):
2020
Balances from contracts with customers only:
Accounts receivable $ 48,779
Deferred revenue (included in accrued liabilities in the consolidated balance sheets) 7,276
Revenue recognized during the six month period end ed
The beginning deferred revenue balance $ 2,747
Changes in pricing related to products or services satisfied in previous period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redit Losses (Tables)</t>
        </is>
      </c>
      <c r="B1" s="2" t="inlineStr">
        <is>
          <t>6 Months Ended</t>
        </is>
      </c>
    </row>
    <row r="2">
      <c r="B2" s="2" t="inlineStr">
        <is>
          <t>Jun. 30, 2020</t>
        </is>
      </c>
    </row>
    <row r="3">
      <c r="A3" s="3" t="inlineStr">
        <is>
          <t>Credit Loss [Abstract]</t>
        </is>
      </c>
    </row>
    <row r="4">
      <c r="A4" s="4" t="inlineStr">
        <is>
          <t>Summary Of Allowance For Credit Losses For Accounts Receivables</t>
        </is>
      </c>
      <c r="B4" s="4" t="inlineStr">
        <is>
          <t>The following table provides a roll-forward of the allowance for credit losses in 2020
2020
Balance at January 1, 2020 $ (525 )
Change for expected credit losses (133 )
Balance at March 31, 2020 (658 )
Current period change for write-offs 37
Current period change for recoveries —
Current period change for expected credit losses 83
Balance at June 30, 2020 $ (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6 Months Ended</t>
        </is>
      </c>
    </row>
    <row r="2">
      <c r="B2" s="2" t="inlineStr">
        <is>
          <t>Jun. 30, 2020</t>
        </is>
      </c>
    </row>
    <row r="3">
      <c r="A3" s="4" t="inlineStr">
        <is>
          <t>Changes in Carrying Value of Goodwill</t>
        </is>
      </c>
      <c r="B3" s="4" t="inlineStr">
        <is>
          <t>The following table represents the change in the carrying value of goodwill for the six months ended June 30, 2020 (amounts in thousands):
Balance as of December 31, 2019 $ 468,413
Goodwill adjustment related to C Technologies, Inc. 293
Cumulative translation adjustment 19
Balance as of June 30, 2020 $ 468,725</t>
        </is>
      </c>
    </row>
    <row r="4">
      <c r="A4" s="4" t="inlineStr">
        <is>
          <t>Intangible assets</t>
        </is>
      </c>
      <c r="B4" s="4" t="inlineStr">
        <is>
          <t xml:space="preserve"> Intangible assets, net consisted of the following at June 30, 2020:
June 30, 2020
Gross Accumulated Net Weighted
(Amounts in thousands)
Finite-lived intangible assets:
Technology - developed $ 82,172 $ (11,863 ) $ 70,309 19
Patents 240 (240 ) — 8
Customer relationships 160,834 (30,934 ) 129,900 15
Trademarks 3,752 (427 ) 3,325 20
Other intangibles 1,697 (1,190 ) 507 3
Total finite-lived intangible assets 248,695 (44,654 ) 204,041 16
Indefinite-lived intangible asset:
Trademarks 700 — 700 —
Total intangible assets $ 249,395 $ (44,654 ) $ 204,741
Intangible assets consisted of the following at December 31, 2019:
December 31, 2019
Gross Accumulated Net Weighted
(Amounts in thousands)
Finite-lived intangible assets:
Technology - developed $ 82,169 $ (9,669 ) $ 72,500 19
Patents 240 (240 ) — 8
Customer relationships 160,825 (25,642 ) 135,183 15
Trademarks 3,752 (333 ) 3,419 20
Other intangibles 1,697 (947 ) 750 3
Total finite-lived intangible assets 248,683 (36,831 ) 211,852 16
Indefinite-lived intangible asset:
Trademarks 700 — 700 —
Total intangible assets $ 249,383 $ (36,831 ) $ 212,552</t>
        </is>
      </c>
    </row>
    <row r="5">
      <c r="A5" s="4" t="inlineStr">
        <is>
          <t>Schedule of Amortization Expense for Amortized Intangible Assets</t>
        </is>
      </c>
      <c r="B5" s="4" t="inlineStr">
        <is>
          <t>As of June 30, 2020, the Company expects to record the following amortization expense in future periods (amounts in thousands):
For the Six Months Ended June 30, Estimated Amortization Expense
2020 (remaining six months) $ 7,396
2021 14,738
2022 14,736
2023 14,640
2024 14,198
2025 and thereafter 138,333
Total $ 204,0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solidated Balance Sheet Detail (Tables)</t>
        </is>
      </c>
      <c r="B1" s="2" t="inlineStr">
        <is>
          <t>6 Months Ended</t>
        </is>
      </c>
    </row>
    <row r="2">
      <c r="B2" s="2" t="inlineStr">
        <is>
          <t>Jun. 30, 2020</t>
        </is>
      </c>
    </row>
    <row r="3">
      <c r="A3" s="4" t="inlineStr">
        <is>
          <t>Inventories</t>
        </is>
      </c>
      <c r="B3" s="4" t="inlineStr">
        <is>
          <t>Inventories, net consists of the following:
As of
June 30, December 31,
2020 2019
(Amounts in thousands)
Raw materials $ 40,196 $ 29,328
Work-in-process 5,873 8,360
Finished products 23,860 17,144
Total inventories, net $ 69,929 $ 54,832</t>
        </is>
      </c>
    </row>
    <row r="4">
      <c r="A4" s="4" t="inlineStr">
        <is>
          <t>Property, Plant and Equipment</t>
        </is>
      </c>
      <c r="B4" s="4" t="inlineStr">
        <is>
          <t>Property, plant and equipment consist of the following:
As of
June 30, December 31,
2020 2019
(Amounts in thousands)
Land $ 1,023 $ 1,023
Buildings 764 764
Leasehold improvements 28,824 23,905
Equipment 37,808 36,257
Furniture, fixtures and office equipment 6,873 6,312
Computer hardware and software 10,057 8,810
Construction in progress 7,565 6,707
Other 50 56
Total property, plant and equipment 92,964 83,834
Less - Accumulated depreciation (40,513 ) (35,379 )
Total property, plant and equipment, net $ 52,451 $ 48,455</t>
        </is>
      </c>
    </row>
    <row r="5">
      <c r="A5" s="4" t="inlineStr">
        <is>
          <t>Accrued Liabilities</t>
        </is>
      </c>
      <c r="B5" s="4" t="inlineStr">
        <is>
          <t>Accrued liabilities consist of the following:
As of
June 30, December 31,
2020 2019
(Amounts in thousands)
Employee compensation $ 12,320 $ 19,850
Taxes 3,330 3,874
Royalty and license fees 248 123
Warranties 833 1,500
Professional fees 1,120 1,081
Deferred revenue 7,276 5,005
Other 1,402 1,898
Total accrued liabilities $ 26,529 $ 33,3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Accounts receivable, reserve for doubtful accounts</t>
        </is>
      </c>
      <c r="B2" s="6" t="n">
        <v>538</v>
      </c>
      <c r="C2" s="6" t="n">
        <v>525</v>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80000000</v>
      </c>
      <c r="C8" s="5" t="n">
        <v>80000000</v>
      </c>
    </row>
    <row r="9">
      <c r="A9" s="4" t="inlineStr">
        <is>
          <t>Common stock, shares issued</t>
        </is>
      </c>
      <c r="B9" s="5" t="n">
        <v>52494884</v>
      </c>
      <c r="C9" s="5" t="n">
        <v>52078258</v>
      </c>
    </row>
    <row r="10">
      <c r="A10" s="4" t="inlineStr">
        <is>
          <t>Common stock, shares outstanding</t>
        </is>
      </c>
      <c r="B10" s="5" t="n">
        <v>52494884</v>
      </c>
      <c r="C10" s="5" t="n">
        <v>52078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onvertible Senior Notes (Tables)</t>
        </is>
      </c>
      <c r="B1" s="2" t="inlineStr">
        <is>
          <t>6 Months Ended</t>
        </is>
      </c>
    </row>
    <row r="2">
      <c r="B2" s="2" t="inlineStr">
        <is>
          <t>Jun. 30, 2020</t>
        </is>
      </c>
    </row>
    <row r="3">
      <c r="A3" s="4" t="inlineStr">
        <is>
          <t>Carrying Value of Convertible Senior Notes</t>
        </is>
      </c>
      <c r="B3" s="4" t="inlineStr">
        <is>
          <t>The net carrying value of the liability component of the 2019 Notes is as follows:
As of
June 30, December 31,
2020 2019
(Amounts in thousands)
0.375% convertible senior notes due 2024:
Principal amount $ 287,500 $ 287,500
Less: unamortized debt discount (43,179 ) (47,921 )
Less: unamortized debt issuance costs (6,138 ) (6,812 )
Total debt 238,183 232,767
Less: current portion — —
Net carrying amount $ 238,183 $ 232,7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0</t>
        </is>
      </c>
    </row>
    <row r="3">
      <c r="A3" s="4" t="inlineStr">
        <is>
          <t>Stock-Based Compensation Expense</t>
        </is>
      </c>
      <c r="B3" s="4" t="inlineStr">
        <is>
          <t>The following table presents stock-based compensation expense in the Company’s consolidated statements of comprehensive income:
Three Months Ended Six Months Ended
2020 2019 2020 2019
(Amounts in thousands)
Cost of product revenue $ 425 $ 292 $ 858 $ 616
Research and development 394 319 766 641
Selling, general and administrative 3,283 2,420 6,643 5,026
Total stock-based compensation $ 4,102 $ 3,031 $ 8,267 $ 6,283</t>
        </is>
      </c>
    </row>
    <row r="4">
      <c r="A4" s="4" t="inlineStr">
        <is>
          <t>Summary of Option Activity</t>
        </is>
      </c>
      <c r="B4" s="4" t="inlineStr">
        <is>
          <t>Information regarding option activity for the six months ended June 30, 2020 under the Plans is summarized below:
Shares Weighted Weighted- (in Years) Aggregate
Options outstanding at December 31, 2019 957,559 $ 30.81
Granted 57,698 $ 100.53
Exercised (246,353 ) $ 21.97
Forfeited/expired/cancelled — $ —
Options outstanding at June 30, 2020 768,904 $ 38.87 7.14 $ 65,243
Options exercisable at June 30, 2020 392,181 $ 30.64 6.26 $ 36,463
Vested and expected to vest at June 30, 2020 (1) 738,412 7.10 $ 62,833
(1) Represents the number of vested options as of June 30, 2020 plus the number of unvested options expected to vest as of June 30, 2020 based on the unvested outstanding options at June 30, 2020 adjusted for estimated forfeiture rates of 8% for awards granted to non-executive</t>
        </is>
      </c>
    </row>
    <row r="5">
      <c r="A5" s="4" t="inlineStr">
        <is>
          <t>Summary of Restricted Stock Unit Activity</t>
        </is>
      </c>
      <c r="B5" s="4" t="inlineStr">
        <is>
          <t>The fair value of stock units is calculated using the closing price of the Company’s common stock on the date of grant. Information regarding stock unit activity, which includes activity for restricted stock units and performance stock units, for the six months ended June 30, 2020 under the Plans is summarized below:
Shares Weighted- (in Years) Aggregate (in Thousands)
Unvested at December 31, 2019 734,984
Awarded 149,755
Vested (170,778 )
Forfeited/expired/cancelled (17,863 )
Unvested at June 30, 2020 696,098 3.59 $ 86,045
Vested and expected to vest at June 30, 2020 (1) 641,476 3.28 $ 79,293
(1) Represents the number of vested stock units as of June 30, 2020 plus the number of unvested stock units expected to vest as of June 30, 2020 based on the unvested outstanding stock units at June 30, 2020 adjusted for estimated forfeiture rates of 8% for awards granted to non-exec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6 Months Ended</t>
        </is>
      </c>
    </row>
    <row r="2">
      <c r="B2" s="2" t="inlineStr">
        <is>
          <t>Jun. 30, 2020</t>
        </is>
      </c>
    </row>
    <row r="3">
      <c r="A3" s="4" t="inlineStr">
        <is>
          <t>Summary of Changes in Accumulated Other Comprehensive Income</t>
        </is>
      </c>
      <c r="B3" s="4" t="inlineStr">
        <is>
          <t>The following shows the changes in the components of accumulated other comprehensive loss for the six months ended June 30, 2020 which consisted of only foreign currency translation adjustments for the periods shown (amounts in thousands):
Foreign
Balance as of December 31, 2019 $ (15,027 )
Other comprehensive income 914
Balance as of June 30, 2020 $ (14,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4" t="inlineStr">
        <is>
          <t>Summary of Tax Returns Periods Subject to Examination by Federal, State and International Taxing Authorities</t>
        </is>
      </c>
      <c r="B3" s="4" t="inlineStr">
        <is>
          <t>The Company’s tax returns are subject to examination by federal, state and international tax authorities for the following periods:
Jurisdiction Fiscal Years
United States - federal and state 2016-2019
Sweden 2013-2019
Germany 2019
Netherlands 2013-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6 Months Ended</t>
        </is>
      </c>
    </row>
    <row r="2">
      <c r="B2" s="2" t="inlineStr">
        <is>
          <t>Jun. 30, 2020</t>
        </is>
      </c>
    </row>
    <row r="3">
      <c r="A3" s="4" t="inlineStr">
        <is>
          <t>Basic and Diluted Weighted Average Shares Outstanding</t>
        </is>
      </c>
      <c r="B3" s="4" t="inlineStr">
        <is>
          <t>Basic and diluted weighted average shares outstanding were as follows:
Three Months Ended Six Months Ended
2020 2019 2020 2019
(Amounts in thousands, except per share data)
Net income $ 15,861 $ 8,095 $ 25,676 $ 16,148
Weighted average shares used in computing net income per share - basic 52,381 46,367 52,260 45,174
Effect of dilutive shares:
Stock options and restricted stock awards 925 791 953 760
Convertible senior notes — 1,898 — 1,758
Dilutive potential common shares 925 2,689 953 2,518
Weighted average shares used in computing net income per share - diluted 53,306 49,056 53,213 47,692
Earnings per share:
Basic $ 0.30 $ 0.17 $ 0.49 $ 0.36
Diluted $ 0.30 $ 0.17 $ 0.48 $ 0.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Jun. 30, 2020</t>
        </is>
      </c>
    </row>
    <row r="3">
      <c r="A3" s="4" t="inlineStr">
        <is>
          <t>Percentage of Revenue from Significant Customers</t>
        </is>
      </c>
      <c r="B3" s="4" t="inlineStr">
        <is>
          <t xml:space="preserve">Revenue from significant customers that represent 10% or more of the Company’s total revenue is as follows:
Three Months Ended June 30, Six Months Ended June 30,
2020 2019 2020 2019
Cytiva (formerly GE Healthcare) 12 % 16 % 10 % 14 %
MilliporeSigma 12 % 13 % 13 % 14 % </t>
        </is>
      </c>
    </row>
    <row r="4">
      <c r="A4" s="4" t="inlineStr">
        <is>
          <t>Total Revenue</t>
        </is>
      </c>
    </row>
    <row r="5">
      <c r="A5" s="4" t="inlineStr">
        <is>
          <t>Percentage by Geographic Area or Significant Customers</t>
        </is>
      </c>
      <c r="B5" s="4" t="inlineStr">
        <is>
          <t>The following table represents the Company’s total revenue by geographic area (based on the location of the customer):
Three Months Ended Six Months Ended
2020 2019 2020 2019
Revenue by customers’ geographic locations:
North America 47 % 51 % 47 % 49 %
Europe 37 % 38 % 39 % 39 %
APAC 16 % 11 % 14 % 12 %
Other 0 % 0 % 0 % 0 %
Total revenue 100 % 100 % 100 % 100 %</t>
        </is>
      </c>
    </row>
    <row r="6">
      <c r="A6" s="4" t="inlineStr">
        <is>
          <t>Accounts Receivable</t>
        </is>
      </c>
    </row>
    <row r="7">
      <c r="A7" s="4" t="inlineStr">
        <is>
          <t>Percentage by Geographic Area or Significant Customers</t>
        </is>
      </c>
      <c r="B7" s="4" t="inlineStr">
        <is>
          <t xml:space="preserve">Significant accounts receivable balances representing 10% or more of the Company’s total trade accounts receivable and royalties and other receivable balances are as follows:
June 30, 2020 December 31,
Cytiva (formerly GE Healthcare) 12 % 18 %
MilliporeSigma 10 % N/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6" customWidth="1" min="4" max="4"/>
  </cols>
  <sheetData>
    <row r="1">
      <c r="A1" s="1" t="inlineStr">
        <is>
          <t>Fair Value Measurement - Additional Information (Detail) - USD ($)</t>
        </is>
      </c>
      <c r="B1" s="2" t="inlineStr">
        <is>
          <t>6 Months Ended</t>
        </is>
      </c>
    </row>
    <row r="2">
      <c r="B2" s="2" t="inlineStr">
        <is>
          <t>Jun. 30, 2020</t>
        </is>
      </c>
      <c r="C2" s="2" t="inlineStr">
        <is>
          <t>Dec. 31, 2019</t>
        </is>
      </c>
      <c r="D2" s="2" t="inlineStr">
        <is>
          <t>Jul. 31, 2019</t>
        </is>
      </c>
    </row>
    <row r="3">
      <c r="A3" s="3" t="inlineStr">
        <is>
          <t>Summary Of Significant Accounting Policies [Line Items]</t>
        </is>
      </c>
    </row>
    <row r="4">
      <c r="A4" s="4" t="inlineStr">
        <is>
          <t>Cash and cash equivalents</t>
        </is>
      </c>
      <c r="B4" s="6" t="n">
        <v>560364000</v>
      </c>
      <c r="C4" s="6" t="n">
        <v>528392000</v>
      </c>
    </row>
    <row r="5">
      <c r="A5" s="4" t="inlineStr">
        <is>
          <t>Money Market Funds [Member] | Fair Value, Inputs, Level 1 [Member]</t>
        </is>
      </c>
    </row>
    <row r="6">
      <c r="A6" s="3" t="inlineStr">
        <is>
          <t>Summary Of Significant Accounting Policies [Line Items]</t>
        </is>
      </c>
    </row>
    <row r="7">
      <c r="A7" s="4" t="inlineStr">
        <is>
          <t>Cash and cash equivalents</t>
        </is>
      </c>
      <c r="B7" s="6" t="n">
        <v>418500000</v>
      </c>
      <c r="C7" s="6" t="n">
        <v>415600000</v>
      </c>
    </row>
    <row r="8">
      <c r="A8" s="4" t="inlineStr">
        <is>
          <t>0.375% Convertible Senior Notes due 2024</t>
        </is>
      </c>
    </row>
    <row r="9">
      <c r="A9" s="3" t="inlineStr">
        <is>
          <t>Summary Of Significant Accounting Policies [Line Items]</t>
        </is>
      </c>
    </row>
    <row r="10">
      <c r="A10" s="4" t="inlineStr">
        <is>
          <t>Principal amount</t>
        </is>
      </c>
      <c r="D10" s="6" t="n">
        <v>287500000</v>
      </c>
    </row>
    <row r="11">
      <c r="A11" s="4" t="inlineStr">
        <is>
          <t>Notes, due date</t>
        </is>
      </c>
      <c r="B11" s="4" t="inlineStr">
        <is>
          <t>Jul. 15,
		2024</t>
        </is>
      </c>
    </row>
    <row r="12">
      <c r="A12" s="4" t="inlineStr">
        <is>
          <t>Notes, frequency of periodic payment</t>
        </is>
      </c>
      <c r="B12" s="4" t="inlineStr">
        <is>
          <t>semi-annually</t>
        </is>
      </c>
    </row>
    <row r="13">
      <c r="A13" s="4" t="inlineStr">
        <is>
          <t>Total convertible senior notes</t>
        </is>
      </c>
      <c r="D13" s="5" t="n">
        <v>238200000</v>
      </c>
    </row>
    <row r="14">
      <c r="A14" s="4" t="inlineStr">
        <is>
          <t>Fair value of convertible senior notes</t>
        </is>
      </c>
      <c r="D14" s="6" t="n">
        <v>364000000</v>
      </c>
    </row>
    <row r="15">
      <c r="A15" s="4" t="inlineStr">
        <is>
          <t>Senior convertible notes</t>
        </is>
      </c>
      <c r="B15" s="4" t="inlineStr">
        <is>
          <t>0.375%</t>
        </is>
      </c>
      <c r="D15" s="4" t="inlineStr">
        <is>
          <t>0.3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Acquisition of C Technologies, Inc. - Additional Information (Detail) - USD ($) $ in Thousands</t>
        </is>
      </c>
      <c r="B1" s="2" t="inlineStr">
        <is>
          <t>3 Months Ended</t>
        </is>
      </c>
      <c r="C1" s="2" t="inlineStr">
        <is>
          <t>6 Months Ended</t>
        </is>
      </c>
      <c r="E1" s="2" t="inlineStr">
        <is>
          <t>7 Months Ended</t>
        </is>
      </c>
    </row>
    <row r="2">
      <c r="B2" s="2" t="inlineStr">
        <is>
          <t>Jun. 30, 2020</t>
        </is>
      </c>
      <c r="C2" s="2" t="inlineStr">
        <is>
          <t>Jun. 30, 2020</t>
        </is>
      </c>
      <c r="D2" s="2" t="inlineStr">
        <is>
          <t>Jun. 30, 2019</t>
        </is>
      </c>
      <c r="E2" s="2" t="inlineStr">
        <is>
          <t>Dec. 31, 2019</t>
        </is>
      </c>
    </row>
    <row r="3">
      <c r="A3" s="4" t="inlineStr">
        <is>
          <t>Employees</t>
        </is>
      </c>
    </row>
    <row r="4">
      <c r="A4" s="3" t="inlineStr">
        <is>
          <t>Business Acquisition [Line Items]</t>
        </is>
      </c>
    </row>
    <row r="5">
      <c r="A5" s="4" t="inlineStr">
        <is>
          <t>Transaction costs</t>
        </is>
      </c>
      <c r="B5" s="6" t="n">
        <v>9000</v>
      </c>
      <c r="C5" s="6" t="n">
        <v>9000</v>
      </c>
    </row>
    <row r="6">
      <c r="A6" s="4" t="inlineStr">
        <is>
          <t>Compensation Expense, Excluding Cost of Good and Service Sold</t>
        </is>
      </c>
      <c r="B6" s="5" t="n">
        <v>1500</v>
      </c>
      <c r="C6" s="5" t="n">
        <v>3700</v>
      </c>
    </row>
    <row r="7">
      <c r="A7" s="4" t="inlineStr">
        <is>
          <t>Selling, general and administrative</t>
        </is>
      </c>
    </row>
    <row r="8">
      <c r="A8" s="3" t="inlineStr">
        <is>
          <t>Business Acquisition [Line Items]</t>
        </is>
      </c>
    </row>
    <row r="9">
      <c r="A9" s="4" t="inlineStr">
        <is>
          <t>Transaction costs</t>
        </is>
      </c>
      <c r="D9" s="6" t="n">
        <v>4000</v>
      </c>
    </row>
    <row r="10">
      <c r="A10" s="4" t="inlineStr">
        <is>
          <t>C Technologies</t>
        </is>
      </c>
    </row>
    <row r="11">
      <c r="A11" s="3" t="inlineStr">
        <is>
          <t>Business Acquisition [Line Items]</t>
        </is>
      </c>
    </row>
    <row r="12">
      <c r="A12" s="4" t="inlineStr">
        <is>
          <t>Business acquisition, revenue</t>
        </is>
      </c>
      <c r="B12" s="5" t="n">
        <v>7700</v>
      </c>
      <c r="C12" s="5" t="n">
        <v>14300</v>
      </c>
      <c r="E12" s="6" t="n">
        <v>16400</v>
      </c>
    </row>
    <row r="13">
      <c r="A13" s="4" t="inlineStr">
        <is>
          <t>Business acquisitions proforma net loss</t>
        </is>
      </c>
      <c r="B13" s="5" t="n">
        <v>700</v>
      </c>
      <c r="C13" s="5" t="n">
        <v>2900</v>
      </c>
      <c r="D13" s="6" t="n">
        <v>20560</v>
      </c>
      <c r="E13" s="6" t="n">
        <v>7400</v>
      </c>
    </row>
    <row r="14">
      <c r="A14" s="4" t="inlineStr">
        <is>
          <t>Deferred tax liability</t>
        </is>
      </c>
      <c r="C14" s="5" t="n">
        <v>300</v>
      </c>
    </row>
    <row r="15">
      <c r="A15" s="4" t="inlineStr">
        <is>
          <t>C Technologies | Employees</t>
        </is>
      </c>
    </row>
    <row r="16">
      <c r="A16" s="3" t="inlineStr">
        <is>
          <t>Business Acquisition [Line Items]</t>
        </is>
      </c>
    </row>
    <row r="17">
      <c r="A17" s="4" t="inlineStr">
        <is>
          <t>Compensation Expense, Excluding Cost of Good and Service Sold</t>
        </is>
      </c>
      <c r="C17" s="5" t="n">
        <v>9000</v>
      </c>
    </row>
    <row r="18">
      <c r="A18" s="4" t="inlineStr">
        <is>
          <t>C Technologies | Goodwill [Member]</t>
        </is>
      </c>
    </row>
    <row r="19">
      <c r="A19" s="3" t="inlineStr">
        <is>
          <t>Business Acquisition [Line Items]</t>
        </is>
      </c>
    </row>
    <row r="20">
      <c r="A20" s="4" t="inlineStr">
        <is>
          <t>Intangible Asset Residual Value</t>
        </is>
      </c>
      <c r="B20" s="6" t="n">
        <v>142300</v>
      </c>
      <c r="C20" s="6" t="n">
        <v>1423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C Technologies, Inc. (Fair Value of Net Assets Acquired) (Detail) - USD ($) $ in Thousands</t>
        </is>
      </c>
      <c r="B1" s="2" t="inlineStr">
        <is>
          <t>Jun. 30, 2020</t>
        </is>
      </c>
      <c r="C1" s="2" t="inlineStr">
        <is>
          <t>Dec. 31, 2019</t>
        </is>
      </c>
    </row>
    <row r="2">
      <c r="A2" s="3" t="inlineStr">
        <is>
          <t>Business Acquisition [Line Items]</t>
        </is>
      </c>
    </row>
    <row r="3">
      <c r="A3" s="4" t="inlineStr">
        <is>
          <t>Goodwill</t>
        </is>
      </c>
      <c r="B3" s="6" t="n">
        <v>468725</v>
      </c>
      <c r="C3" s="6" t="n">
        <v>468413</v>
      </c>
    </row>
    <row r="4">
      <c r="A4" s="4" t="inlineStr">
        <is>
          <t>C Technologies</t>
        </is>
      </c>
    </row>
    <row r="5">
      <c r="A5" s="3" t="inlineStr">
        <is>
          <t>Business Acquisition [Line Items]</t>
        </is>
      </c>
    </row>
    <row r="6">
      <c r="A6" s="4" t="inlineStr">
        <is>
          <t>Cash and cash equivalents</t>
        </is>
      </c>
      <c r="B6" s="5" t="n">
        <v>3795</v>
      </c>
    </row>
    <row r="7">
      <c r="A7" s="4" t="inlineStr">
        <is>
          <t>Restricted cash</t>
        </is>
      </c>
      <c r="B7" s="5" t="n">
        <v>26933</v>
      </c>
    </row>
    <row r="8">
      <c r="A8" s="4" t="inlineStr">
        <is>
          <t>Accounts receivable</t>
        </is>
      </c>
      <c r="B8" s="5" t="n">
        <v>3044</v>
      </c>
    </row>
    <row r="9">
      <c r="A9" s="4" t="inlineStr">
        <is>
          <t>Inventory</t>
        </is>
      </c>
      <c r="B9" s="5" t="n">
        <v>3783</v>
      </c>
    </row>
    <row r="10">
      <c r="A10" s="4" t="inlineStr">
        <is>
          <t>Prepaid expenses and other current assets</t>
        </is>
      </c>
      <c r="B10" s="5" t="n">
        <v>93</v>
      </c>
    </row>
    <row r="11">
      <c r="A11" s="4" t="inlineStr">
        <is>
          <t>Fixed assets</t>
        </is>
      </c>
      <c r="B11" s="5" t="n">
        <v>40</v>
      </c>
    </row>
    <row r="12">
      <c r="A12" s="4" t="inlineStr">
        <is>
          <t>Operating lease right of use asset</t>
        </is>
      </c>
      <c r="B12" s="5" t="n">
        <v>3836</v>
      </c>
    </row>
    <row r="13">
      <c r="A13" s="4" t="inlineStr">
        <is>
          <t>Deferred taxes</t>
        </is>
      </c>
      <c r="B13" s="5" t="n">
        <v>895</v>
      </c>
    </row>
    <row r="14">
      <c r="A14" s="4" t="inlineStr">
        <is>
          <t>Goodwill</t>
        </is>
      </c>
      <c r="B14" s="5" t="n">
        <v>142314</v>
      </c>
    </row>
    <row r="15">
      <c r="A15" s="4" t="inlineStr">
        <is>
          <t>Accounts payable</t>
        </is>
      </c>
      <c r="B15" s="5" t="n">
        <v>-436</v>
      </c>
    </row>
    <row r="16">
      <c r="A16" s="4" t="inlineStr">
        <is>
          <t>Accrued liabilities</t>
        </is>
      </c>
      <c r="B16" s="5" t="n">
        <v>-2767</v>
      </c>
    </row>
    <row r="17">
      <c r="A17" s="4" t="inlineStr">
        <is>
          <t>Accrued bonus</t>
        </is>
      </c>
      <c r="B17" s="5" t="n">
        <v>-26928</v>
      </c>
    </row>
    <row r="18">
      <c r="A18" s="4" t="inlineStr">
        <is>
          <t>Deferred revenue</t>
        </is>
      </c>
      <c r="B18" s="5" t="n">
        <v>-1709</v>
      </c>
    </row>
    <row r="19">
      <c r="A19" s="4" t="inlineStr">
        <is>
          <t>Operating lease liability</t>
        </is>
      </c>
      <c r="B19" s="5" t="n">
        <v>-51</v>
      </c>
    </row>
    <row r="20">
      <c r="A20" s="4" t="inlineStr">
        <is>
          <t>Operating lease liability, long-term</t>
        </is>
      </c>
      <c r="B20" s="5" t="n">
        <v>-3785</v>
      </c>
    </row>
    <row r="21">
      <c r="A21" s="4" t="inlineStr">
        <is>
          <t>Fair value of net assets acquired</t>
        </is>
      </c>
      <c r="B21" s="5" t="n">
        <v>239887</v>
      </c>
    </row>
    <row r="22">
      <c r="A22" s="4" t="inlineStr">
        <is>
          <t>C Technologies | Customer relationships</t>
        </is>
      </c>
    </row>
    <row r="23">
      <c r="A23" s="3" t="inlineStr">
        <is>
          <t>Business Acquisition [Line Items]</t>
        </is>
      </c>
    </row>
    <row r="24">
      <c r="A24" s="4" t="inlineStr">
        <is>
          <t>Business combination, intangible assets</t>
        </is>
      </c>
      <c r="B24" s="5" t="n">
        <v>59680</v>
      </c>
    </row>
    <row r="25">
      <c r="A25" s="4" t="inlineStr">
        <is>
          <t>C Technologies | Technology—developed</t>
        </is>
      </c>
    </row>
    <row r="26">
      <c r="A26" s="3" t="inlineStr">
        <is>
          <t>Business Acquisition [Line Items]</t>
        </is>
      </c>
    </row>
    <row r="27">
      <c r="A27" s="4" t="inlineStr">
        <is>
          <t>Business combination, intangible assets</t>
        </is>
      </c>
      <c r="B27" s="5" t="n">
        <v>28920</v>
      </c>
    </row>
    <row r="28">
      <c r="A28" s="4" t="inlineStr">
        <is>
          <t>C Technologies | Trademark</t>
        </is>
      </c>
    </row>
    <row r="29">
      <c r="A29" s="3" t="inlineStr">
        <is>
          <t>Business Acquisition [Line Items]</t>
        </is>
      </c>
    </row>
    <row r="30">
      <c r="A30" s="4" t="inlineStr">
        <is>
          <t>Business combination, intangible assets</t>
        </is>
      </c>
      <c r="B30" s="5" t="n">
        <v>1570</v>
      </c>
    </row>
    <row r="31">
      <c r="A31" s="4" t="inlineStr">
        <is>
          <t>C Technologies | Non-compete agreements</t>
        </is>
      </c>
    </row>
    <row r="32">
      <c r="A32" s="3" t="inlineStr">
        <is>
          <t>Business Acquisition [Line Items]</t>
        </is>
      </c>
    </row>
    <row r="33">
      <c r="A33" s="4" t="inlineStr">
        <is>
          <t>Business combination, intangible assets</t>
        </is>
      </c>
      <c r="B33" s="6" t="n">
        <v>6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Acquisition of C Technologies, Inc. (Unaudited Supplemental Pro Forma Information) (Detail) - C Technologies [Member] - USD ($) $ / shares in Units, $ in Thousands</t>
        </is>
      </c>
      <c r="B1" s="2" t="inlineStr">
        <is>
          <t>3 Months Ended</t>
        </is>
      </c>
      <c r="C1" s="2" t="inlineStr">
        <is>
          <t>6 Months Ended</t>
        </is>
      </c>
      <c r="E1" s="2" t="inlineStr">
        <is>
          <t>7 Months Ended</t>
        </is>
      </c>
    </row>
    <row r="2">
      <c r="B2" s="2" t="inlineStr">
        <is>
          <t>Jun. 30, 2020</t>
        </is>
      </c>
      <c r="C2" s="2" t="inlineStr">
        <is>
          <t>Jun. 30, 2020</t>
        </is>
      </c>
      <c r="D2" s="2" t="inlineStr">
        <is>
          <t>Jun. 30, 2019</t>
        </is>
      </c>
      <c r="E2" s="2" t="inlineStr">
        <is>
          <t>Dec. 31, 2019</t>
        </is>
      </c>
    </row>
    <row r="3">
      <c r="A3" s="3" t="inlineStr">
        <is>
          <t>Business Acquisition [Line Items]</t>
        </is>
      </c>
    </row>
    <row r="4">
      <c r="A4" s="4" t="inlineStr">
        <is>
          <t>Total revenue</t>
        </is>
      </c>
      <c r="D4" s="6" t="n">
        <v>140515</v>
      </c>
    </row>
    <row r="5">
      <c r="A5" s="4" t="inlineStr">
        <is>
          <t>Net income</t>
        </is>
      </c>
      <c r="B5" s="6" t="n">
        <v>700</v>
      </c>
      <c r="C5" s="6" t="n">
        <v>2900</v>
      </c>
      <c r="D5" s="6" t="n">
        <v>20560</v>
      </c>
      <c r="E5" s="6" t="n">
        <v>7400</v>
      </c>
    </row>
    <row r="6">
      <c r="A6" s="4" t="inlineStr">
        <is>
          <t>Basic</t>
        </is>
      </c>
      <c r="D6" s="7" t="n">
        <v>0.46</v>
      </c>
    </row>
    <row r="7">
      <c r="A7" s="4" t="inlineStr">
        <is>
          <t>Diluted</t>
        </is>
      </c>
      <c r="D7" s="7" t="n">
        <v>0.43</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87462</v>
      </c>
      <c r="C4" s="6" t="n">
        <v>70692</v>
      </c>
      <c r="D4" s="6" t="n">
        <v>163552</v>
      </c>
      <c r="E4" s="6" t="n">
        <v>131326</v>
      </c>
    </row>
    <row r="5">
      <c r="A5" s="3" t="inlineStr">
        <is>
          <t>Costs and operating expenses:</t>
        </is>
      </c>
    </row>
    <row r="6">
      <c r="A6" s="4" t="inlineStr">
        <is>
          <t>Cost of product revenue</t>
        </is>
      </c>
      <c r="B6" s="5" t="n">
        <v>36863</v>
      </c>
      <c r="C6" s="5" t="n">
        <v>30708</v>
      </c>
      <c r="D6" s="5" t="n">
        <v>68845</v>
      </c>
      <c r="E6" s="5" t="n">
        <v>57553</v>
      </c>
    </row>
    <row r="7">
      <c r="A7" s="4" t="inlineStr">
        <is>
          <t>Research and development</t>
        </is>
      </c>
      <c r="B7" s="5" t="n">
        <v>4336</v>
      </c>
      <c r="C7" s="5" t="n">
        <v>5231</v>
      </c>
      <c r="D7" s="5" t="n">
        <v>9038</v>
      </c>
      <c r="E7" s="5" t="n">
        <v>8851</v>
      </c>
    </row>
    <row r="8">
      <c r="A8" s="4" t="inlineStr">
        <is>
          <t>Selling, general and administrative</t>
        </is>
      </c>
      <c r="B8" s="5" t="n">
        <v>26726</v>
      </c>
      <c r="C8" s="5" t="n">
        <v>23699</v>
      </c>
      <c r="D8" s="5" t="n">
        <v>54226</v>
      </c>
      <c r="E8" s="5" t="n">
        <v>42697</v>
      </c>
    </row>
    <row r="9">
      <c r="A9" s="4" t="inlineStr">
        <is>
          <t>Total costs and operating expenses</t>
        </is>
      </c>
      <c r="B9" s="5" t="n">
        <v>67925</v>
      </c>
      <c r="C9" s="5" t="n">
        <v>59638</v>
      </c>
      <c r="D9" s="5" t="n">
        <v>132109</v>
      </c>
      <c r="E9" s="5" t="n">
        <v>109101</v>
      </c>
    </row>
    <row r="10">
      <c r="A10" s="4" t="inlineStr">
        <is>
          <t>Income from operations</t>
        </is>
      </c>
      <c r="B10" s="5" t="n">
        <v>19537</v>
      </c>
      <c r="C10" s="5" t="n">
        <v>11054</v>
      </c>
      <c r="D10" s="5" t="n">
        <v>31443</v>
      </c>
      <c r="E10" s="5" t="n">
        <v>22225</v>
      </c>
    </row>
    <row r="11">
      <c r="A11" s="3" t="inlineStr">
        <is>
          <t>Other income (expenses):</t>
        </is>
      </c>
    </row>
    <row r="12">
      <c r="A12" s="4" t="inlineStr">
        <is>
          <t>Investment income</t>
        </is>
      </c>
      <c r="B12" s="5" t="n">
        <v>253</v>
      </c>
      <c r="C12" s="5" t="n">
        <v>1005</v>
      </c>
      <c r="D12" s="5" t="n">
        <v>1617</v>
      </c>
      <c r="E12" s="5" t="n">
        <v>1718</v>
      </c>
    </row>
    <row r="13">
      <c r="A13" s="4" t="inlineStr">
        <is>
          <t>Interest expense</t>
        </is>
      </c>
      <c r="B13" s="5" t="n">
        <v>-3004</v>
      </c>
      <c r="C13" s="5" t="n">
        <v>-1743</v>
      </c>
      <c r="D13" s="5" t="n">
        <v>-5980</v>
      </c>
      <c r="E13" s="5" t="n">
        <v>-3469</v>
      </c>
    </row>
    <row r="14">
      <c r="A14" s="4" t="inlineStr">
        <is>
          <t>Other expenses</t>
        </is>
      </c>
      <c r="B14" s="5" t="n">
        <v>-766</v>
      </c>
      <c r="C14" s="5" t="n">
        <v>-697</v>
      </c>
      <c r="D14" s="5" t="n">
        <v>-384</v>
      </c>
      <c r="E14" s="5" t="n">
        <v>-339</v>
      </c>
    </row>
    <row r="15">
      <c r="A15" s="4" t="inlineStr">
        <is>
          <t>Other expenses, net</t>
        </is>
      </c>
      <c r="B15" s="5" t="n">
        <v>-3517</v>
      </c>
      <c r="C15" s="5" t="n">
        <v>-1435</v>
      </c>
      <c r="D15" s="5" t="n">
        <v>-4747</v>
      </c>
      <c r="E15" s="5" t="n">
        <v>-2090</v>
      </c>
    </row>
    <row r="16">
      <c r="A16" s="4" t="inlineStr">
        <is>
          <t>Income before income taxes</t>
        </is>
      </c>
      <c r="B16" s="5" t="n">
        <v>16020</v>
      </c>
      <c r="C16" s="5" t="n">
        <v>9619</v>
      </c>
      <c r="D16" s="5" t="n">
        <v>26696</v>
      </c>
      <c r="E16" s="5" t="n">
        <v>20135</v>
      </c>
    </row>
    <row r="17">
      <c r="A17" s="4" t="inlineStr">
        <is>
          <t>Income tax provision</t>
        </is>
      </c>
      <c r="B17" s="5" t="n">
        <v>159</v>
      </c>
      <c r="C17" s="5" t="n">
        <v>1524</v>
      </c>
      <c r="D17" s="5" t="n">
        <v>1020</v>
      </c>
      <c r="E17" s="5" t="n">
        <v>3987</v>
      </c>
    </row>
    <row r="18">
      <c r="A18" s="4" t="inlineStr">
        <is>
          <t>Net income</t>
        </is>
      </c>
      <c r="B18" s="6" t="n">
        <v>15861</v>
      </c>
      <c r="C18" s="6" t="n">
        <v>8095</v>
      </c>
      <c r="D18" s="6" t="n">
        <v>25676</v>
      </c>
      <c r="E18" s="6" t="n">
        <v>16148</v>
      </c>
    </row>
    <row r="19">
      <c r="A19" s="3" t="inlineStr">
        <is>
          <t>Earnings per share:</t>
        </is>
      </c>
    </row>
    <row r="20">
      <c r="A20" s="4" t="inlineStr">
        <is>
          <t>Basic</t>
        </is>
      </c>
      <c r="B20" s="7" t="n">
        <v>0.3</v>
      </c>
      <c r="C20" s="7" t="n">
        <v>0.17</v>
      </c>
      <c r="D20" s="7" t="n">
        <v>0.49</v>
      </c>
      <c r="E20" s="7" t="n">
        <v>0.36</v>
      </c>
    </row>
    <row r="21">
      <c r="A21" s="4" t="inlineStr">
        <is>
          <t>Diluted</t>
        </is>
      </c>
      <c r="B21" s="7" t="n">
        <v>0.3</v>
      </c>
      <c r="C21" s="7" t="n">
        <v>0.17</v>
      </c>
      <c r="D21" s="7" t="n">
        <v>0.48</v>
      </c>
      <c r="E21" s="7" t="n">
        <v>0.34</v>
      </c>
    </row>
    <row r="22">
      <c r="A22" s="3" t="inlineStr">
        <is>
          <t>Weighted average common shares outstanding:</t>
        </is>
      </c>
    </row>
    <row r="23">
      <c r="A23" s="4" t="inlineStr">
        <is>
          <t>Basic</t>
        </is>
      </c>
      <c r="B23" s="5" t="n">
        <v>52381</v>
      </c>
      <c r="C23" s="5" t="n">
        <v>46367</v>
      </c>
      <c r="D23" s="5" t="n">
        <v>52260</v>
      </c>
      <c r="E23" s="5" t="n">
        <v>45174</v>
      </c>
    </row>
    <row r="24">
      <c r="A24" s="4" t="inlineStr">
        <is>
          <t>Diluted</t>
        </is>
      </c>
      <c r="B24" s="5" t="n">
        <v>53306</v>
      </c>
      <c r="C24" s="5" t="n">
        <v>49056</v>
      </c>
      <c r="D24" s="5" t="n">
        <v>53213</v>
      </c>
      <c r="E24" s="5" t="n">
        <v>47692</v>
      </c>
    </row>
    <row r="25">
      <c r="A25" s="4" t="inlineStr">
        <is>
          <t>Net income</t>
        </is>
      </c>
      <c r="B25" s="6" t="n">
        <v>15861</v>
      </c>
      <c r="C25" s="6" t="n">
        <v>8095</v>
      </c>
      <c r="D25" s="6" t="n">
        <v>25676</v>
      </c>
      <c r="E25" s="6" t="n">
        <v>16148</v>
      </c>
    </row>
    <row r="26">
      <c r="A26" s="3" t="inlineStr">
        <is>
          <t>Other comprehensive income (loss):</t>
        </is>
      </c>
    </row>
    <row r="27">
      <c r="A27" s="4" t="inlineStr">
        <is>
          <t>Foreign currency translation adjustment</t>
        </is>
      </c>
      <c r="B27" s="5" t="n">
        <v>6493</v>
      </c>
      <c r="C27" s="5" t="n">
        <v>-1269</v>
      </c>
      <c r="D27" s="5" t="n">
        <v>914</v>
      </c>
      <c r="E27" s="5" t="n">
        <v>-3160</v>
      </c>
    </row>
    <row r="28">
      <c r="A28" s="4" t="inlineStr">
        <is>
          <t>Comprehensive income</t>
        </is>
      </c>
      <c r="B28" s="5" t="n">
        <v>22354</v>
      </c>
      <c r="C28" s="5" t="n">
        <v>6826</v>
      </c>
      <c r="D28" s="5" t="n">
        <v>26590</v>
      </c>
      <c r="E28" s="5" t="n">
        <v>12988</v>
      </c>
    </row>
    <row r="29">
      <c r="A29" s="4" t="inlineStr">
        <is>
          <t>Products</t>
        </is>
      </c>
    </row>
    <row r="30">
      <c r="A30" s="3" t="inlineStr">
        <is>
          <t>Revenue:</t>
        </is>
      </c>
    </row>
    <row r="31">
      <c r="A31" s="4" t="inlineStr">
        <is>
          <t>Revenue</t>
        </is>
      </c>
      <c r="B31" s="5" t="n">
        <v>87432</v>
      </c>
      <c r="C31" s="5" t="n">
        <v>70670</v>
      </c>
      <c r="D31" s="5" t="n">
        <v>163492</v>
      </c>
      <c r="E31" s="5" t="n">
        <v>131282</v>
      </c>
    </row>
    <row r="32">
      <c r="A32" s="4" t="inlineStr">
        <is>
          <t>Royalty and Other Revenue</t>
        </is>
      </c>
    </row>
    <row r="33">
      <c r="A33" s="3" t="inlineStr">
        <is>
          <t>Revenue:</t>
        </is>
      </c>
    </row>
    <row r="34">
      <c r="A34" s="4" t="inlineStr">
        <is>
          <t>Revenue</t>
        </is>
      </c>
      <c r="B34" s="6" t="n">
        <v>30</v>
      </c>
      <c r="C34" s="6" t="n">
        <v>22</v>
      </c>
      <c r="D34" s="6" t="n">
        <v>60</v>
      </c>
      <c r="E34" s="6" t="n">
        <v>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saggregation of Product Revenues from Contracts with Customers by Major Product Lin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87462</v>
      </c>
      <c r="C4" s="6" t="n">
        <v>70692</v>
      </c>
      <c r="D4" s="6" t="n">
        <v>163552</v>
      </c>
      <c r="E4" s="6" t="n">
        <v>131326</v>
      </c>
    </row>
    <row r="5">
      <c r="A5" s="4" t="inlineStr">
        <is>
          <t>Product</t>
        </is>
      </c>
    </row>
    <row r="6">
      <c r="A6" s="3" t="inlineStr">
        <is>
          <t>Disaggregation of Revenue [Line Items]</t>
        </is>
      </c>
    </row>
    <row r="7">
      <c r="A7" s="4" t="inlineStr">
        <is>
          <t>Revenue</t>
        </is>
      </c>
      <c r="B7" s="5" t="n">
        <v>87432</v>
      </c>
      <c r="C7" s="5" t="n">
        <v>70670</v>
      </c>
      <c r="D7" s="5" t="n">
        <v>163492</v>
      </c>
      <c r="E7" s="5" t="n">
        <v>131282</v>
      </c>
    </row>
    <row r="8">
      <c r="A8" s="4" t="inlineStr">
        <is>
          <t>Royalty and Other Revenue</t>
        </is>
      </c>
    </row>
    <row r="9">
      <c r="A9" s="3" t="inlineStr">
        <is>
          <t>Disaggregation of Revenue [Line Items]</t>
        </is>
      </c>
    </row>
    <row r="10">
      <c r="A10" s="4" t="inlineStr">
        <is>
          <t>Revenue</t>
        </is>
      </c>
      <c r="B10" s="6" t="n">
        <v>30</v>
      </c>
      <c r="C10" s="6" t="n">
        <v>22</v>
      </c>
      <c r="D10" s="6" t="n">
        <v>60</v>
      </c>
      <c r="E10" s="6" t="n">
        <v>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from Significant Customer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Line Items]</t>
        </is>
      </c>
    </row>
    <row r="4">
      <c r="A4" s="4" t="inlineStr">
        <is>
          <t>Revenue</t>
        </is>
      </c>
      <c r="B4" s="6" t="n">
        <v>87462</v>
      </c>
      <c r="C4" s="6" t="n">
        <v>70692</v>
      </c>
      <c r="D4" s="6" t="n">
        <v>163552</v>
      </c>
      <c r="E4" s="6" t="n">
        <v>131326</v>
      </c>
    </row>
    <row r="5">
      <c r="A5" s="4" t="inlineStr">
        <is>
          <t>Cytiva (formerly GE Healthcare)</t>
        </is>
      </c>
    </row>
    <row r="6">
      <c r="A6" s="3" t="inlineStr">
        <is>
          <t>Concentration Risk [Line Items]</t>
        </is>
      </c>
    </row>
    <row r="7">
      <c r="A7" s="4" t="inlineStr">
        <is>
          <t>Revenue</t>
        </is>
      </c>
      <c r="B7" s="5" t="n">
        <v>10479</v>
      </c>
      <c r="C7" s="5" t="n">
        <v>11083</v>
      </c>
      <c r="D7" s="5" t="n">
        <v>16606</v>
      </c>
      <c r="E7" s="5" t="n">
        <v>18749</v>
      </c>
    </row>
    <row r="8">
      <c r="A8" s="4" t="inlineStr">
        <is>
          <t>MilliporeSigma</t>
        </is>
      </c>
    </row>
    <row r="9">
      <c r="A9" s="3" t="inlineStr">
        <is>
          <t>Concentration Risk [Line Items]</t>
        </is>
      </c>
    </row>
    <row r="10">
      <c r="A10" s="4" t="inlineStr">
        <is>
          <t>Revenue</t>
        </is>
      </c>
      <c r="B10" s="6" t="n">
        <v>10674</v>
      </c>
      <c r="C10" s="6" t="n">
        <v>9487</v>
      </c>
      <c r="D10" s="6" t="n">
        <v>21566</v>
      </c>
      <c r="E10" s="6" t="n">
        <v>188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eivables and Deferred Revenue from Contracts with Customers (Detail) - USD ($) $ in Thousands</t>
        </is>
      </c>
      <c r="B1" s="2" t="inlineStr">
        <is>
          <t>Jun. 30, 2020</t>
        </is>
      </c>
      <c r="C1" s="2" t="inlineStr">
        <is>
          <t>Dec. 31, 2019</t>
        </is>
      </c>
    </row>
    <row r="2">
      <c r="A2" s="3" t="inlineStr">
        <is>
          <t>Balances from contracts with customers only:</t>
        </is>
      </c>
    </row>
    <row r="3">
      <c r="A3" s="4" t="inlineStr">
        <is>
          <t>Accounts receivable</t>
        </is>
      </c>
      <c r="B3" s="6" t="n">
        <v>48779</v>
      </c>
      <c r="C3" s="6" t="n">
        <v>43068</v>
      </c>
    </row>
    <row r="4">
      <c r="A4" s="4" t="inlineStr">
        <is>
          <t>Deferred revenue (included in accrued liabilities in the consolidated balance sheets)</t>
        </is>
      </c>
      <c r="B4" s="5" t="n">
        <v>7276</v>
      </c>
    </row>
    <row r="5">
      <c r="A5" s="3" t="inlineStr">
        <is>
          <t>Revenue recognized during the six month period ended June 30, 2020 relating to:</t>
        </is>
      </c>
    </row>
    <row r="6">
      <c r="A6" s="4" t="inlineStr">
        <is>
          <t>The beginning deferred revenue balance</t>
        </is>
      </c>
      <c r="B6" s="6" t="n">
        <v>27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redit Losses - Additional Information (Detail) - USD ($) $ in Thousands</t>
        </is>
      </c>
      <c r="B1" s="2" t="inlineStr">
        <is>
          <t>Jun. 30, 2020</t>
        </is>
      </c>
      <c r="C1" s="2" t="inlineStr">
        <is>
          <t>Dec. 31, 2019</t>
        </is>
      </c>
    </row>
    <row r="2">
      <c r="A2" s="3" t="inlineStr">
        <is>
          <t>Credit Loss [Abstract]</t>
        </is>
      </c>
    </row>
    <row r="3">
      <c r="A3" s="4" t="inlineStr">
        <is>
          <t>Accounts receivable</t>
        </is>
      </c>
      <c r="B3" s="6" t="n">
        <v>48779</v>
      </c>
      <c r="C3" s="6" t="n">
        <v>43068</v>
      </c>
    </row>
    <row r="4">
      <c r="A4" s="4" t="inlineStr">
        <is>
          <t>Accounts receivable, reserve for doubtful accounts</t>
        </is>
      </c>
      <c r="B4" s="6" t="n">
        <v>538</v>
      </c>
      <c r="C4" s="6" t="n">
        <v>5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Summary Of Allowance For Credit Losses For Accounts Receivables (Detail) - USD ($) $ in Thousands</t>
        </is>
      </c>
      <c r="B1" s="2" t="inlineStr">
        <is>
          <t>3 Months Ended</t>
        </is>
      </c>
    </row>
    <row r="2">
      <c r="B2" s="2" t="inlineStr">
        <is>
          <t>Jun. 30, 2020</t>
        </is>
      </c>
      <c r="C2" s="2" t="inlineStr">
        <is>
          <t>Mar. 31, 2020</t>
        </is>
      </c>
    </row>
    <row r="3">
      <c r="A3" s="3" t="inlineStr">
        <is>
          <t>Credit Loss [Abstract]</t>
        </is>
      </c>
    </row>
    <row r="4">
      <c r="A4" s="4" t="inlineStr">
        <is>
          <t>Beginning balance</t>
        </is>
      </c>
      <c r="B4" s="6" t="n">
        <v>-658</v>
      </c>
      <c r="C4" s="6" t="n">
        <v>-525</v>
      </c>
    </row>
    <row r="5">
      <c r="A5" s="4" t="inlineStr">
        <is>
          <t>Change for expected credit losses</t>
        </is>
      </c>
      <c r="B5" s="5" t="n">
        <v>83</v>
      </c>
      <c r="C5" s="5" t="n">
        <v>-133</v>
      </c>
    </row>
    <row r="6">
      <c r="A6" s="4" t="inlineStr">
        <is>
          <t>Current period change for write-offs</t>
        </is>
      </c>
      <c r="B6" s="5" t="n">
        <v>37</v>
      </c>
    </row>
    <row r="7">
      <c r="A7" s="4" t="inlineStr">
        <is>
          <t>Current period change for expected credit losses</t>
        </is>
      </c>
      <c r="B7" s="5" t="n">
        <v>83</v>
      </c>
      <c r="C7" s="5" t="n">
        <v>-133</v>
      </c>
    </row>
    <row r="8">
      <c r="A8" s="4" t="inlineStr">
        <is>
          <t>Ending balance</t>
        </is>
      </c>
      <c r="B8" s="6" t="n">
        <v>-538</v>
      </c>
      <c r="C8" s="6" t="n">
        <v>-6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Changes in Carrying Value of Goodwill (Detail) $ in Thousands</t>
        </is>
      </c>
      <c r="B1" s="2" t="inlineStr">
        <is>
          <t>6 Months Ended</t>
        </is>
      </c>
    </row>
    <row r="2">
      <c r="B2" s="2" t="inlineStr">
        <is>
          <t>Jun. 30, 2020USD ($)</t>
        </is>
      </c>
    </row>
    <row r="3">
      <c r="A3" s="3" t="inlineStr">
        <is>
          <t>Goodwill [Line Items]</t>
        </is>
      </c>
    </row>
    <row r="4">
      <c r="A4" s="4" t="inlineStr">
        <is>
          <t>Balance as of December 31, 2019</t>
        </is>
      </c>
      <c r="B4" s="6" t="n">
        <v>468413</v>
      </c>
    </row>
    <row r="5">
      <c r="A5" s="4" t="inlineStr">
        <is>
          <t>Cumulative translation adjustment</t>
        </is>
      </c>
      <c r="B5" s="5" t="n">
        <v>19</v>
      </c>
    </row>
    <row r="6">
      <c r="A6" s="4" t="inlineStr">
        <is>
          <t>Balance as of June 30, 2020</t>
        </is>
      </c>
      <c r="B6" s="5" t="n">
        <v>468725</v>
      </c>
    </row>
    <row r="7">
      <c r="A7" s="4" t="inlineStr">
        <is>
          <t>C Technologies, Inc.</t>
        </is>
      </c>
    </row>
    <row r="8">
      <c r="A8" s="3" t="inlineStr">
        <is>
          <t>Goodwill [Line Items]</t>
        </is>
      </c>
    </row>
    <row r="9">
      <c r="A9" s="4" t="inlineStr">
        <is>
          <t>Goodwill arising from Acquisition</t>
        </is>
      </c>
      <c r="B9" s="5" t="n">
        <v>293</v>
      </c>
    </row>
    <row r="10">
      <c r="A10" s="4" t="inlineStr">
        <is>
          <t>Balance as of June 30, 2020</t>
        </is>
      </c>
      <c r="B10" s="6" t="n">
        <v>1423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Goodwill and Intangible Assets (Detail) - USD ($) $ in Thousands</t>
        </is>
      </c>
      <c r="B1" s="2" t="inlineStr">
        <is>
          <t>6 Months Ended</t>
        </is>
      </c>
      <c r="C1" s="2" t="inlineStr">
        <is>
          <t>12 Months Ended</t>
        </is>
      </c>
    </row>
    <row r="2">
      <c r="B2" s="2" t="inlineStr">
        <is>
          <t>Jun. 30, 2020</t>
        </is>
      </c>
      <c r="C2" s="2" t="inlineStr">
        <is>
          <t>Dec. 31, 2019</t>
        </is>
      </c>
    </row>
    <row r="3">
      <c r="A3" s="3" t="inlineStr">
        <is>
          <t>Intangible Assets [Line Items]</t>
        </is>
      </c>
    </row>
    <row r="4">
      <c r="A4" s="4" t="inlineStr">
        <is>
          <t>Gross Carrying Value</t>
        </is>
      </c>
      <c r="B4" s="6" t="n">
        <v>248695</v>
      </c>
      <c r="C4" s="6" t="n">
        <v>248683</v>
      </c>
    </row>
    <row r="5">
      <c r="A5" s="4" t="inlineStr">
        <is>
          <t>Gross Carrying Value</t>
        </is>
      </c>
      <c r="B5" s="5" t="n">
        <v>249395</v>
      </c>
      <c r="C5" s="5" t="n">
        <v>249383</v>
      </c>
    </row>
    <row r="6">
      <c r="A6" s="4" t="inlineStr">
        <is>
          <t>Accumulated Amortization</t>
        </is>
      </c>
      <c r="B6" s="5" t="n">
        <v>-44654</v>
      </c>
      <c r="C6" s="5" t="n">
        <v>-36831</v>
      </c>
    </row>
    <row r="7">
      <c r="A7" s="4" t="inlineStr">
        <is>
          <t>Accumulated Amortization</t>
        </is>
      </c>
      <c r="B7" s="5" t="n">
        <v>-44654</v>
      </c>
      <c r="C7" s="5" t="n">
        <v>-36831</v>
      </c>
    </row>
    <row r="8">
      <c r="A8" s="4" t="inlineStr">
        <is>
          <t>Net Carrying Value</t>
        </is>
      </c>
      <c r="B8" s="5" t="n">
        <v>204041</v>
      </c>
      <c r="C8" s="5" t="n">
        <v>211852</v>
      </c>
    </row>
    <row r="9">
      <c r="A9" s="4" t="inlineStr">
        <is>
          <t>Net Carrying Value</t>
        </is>
      </c>
      <c r="B9" s="6" t="n">
        <v>204741</v>
      </c>
      <c r="C9" s="6" t="n">
        <v>212552</v>
      </c>
    </row>
    <row r="10">
      <c r="A10" s="4" t="inlineStr">
        <is>
          <t>Weighted Average Useful Life (in years)</t>
        </is>
      </c>
      <c r="B10" s="4" t="inlineStr">
        <is>
          <t>16 years</t>
        </is>
      </c>
      <c r="C10" s="4" t="inlineStr">
        <is>
          <t>16 years</t>
        </is>
      </c>
    </row>
    <row r="11">
      <c r="A11" s="4" t="inlineStr">
        <is>
          <t>Trademark</t>
        </is>
      </c>
    </row>
    <row r="12">
      <c r="A12" s="3" t="inlineStr">
        <is>
          <t>Intangible Assets [Line Items]</t>
        </is>
      </c>
    </row>
    <row r="13">
      <c r="A13" s="4" t="inlineStr">
        <is>
          <t>Gross Carrying Value</t>
        </is>
      </c>
      <c r="B13" s="6" t="n">
        <v>700</v>
      </c>
      <c r="C13" s="6" t="n">
        <v>700</v>
      </c>
    </row>
    <row r="14">
      <c r="A14" s="4" t="inlineStr">
        <is>
          <t>Net Carrying Value</t>
        </is>
      </c>
      <c r="B14" s="5" t="n">
        <v>700</v>
      </c>
      <c r="C14" s="5" t="n">
        <v>700</v>
      </c>
    </row>
    <row r="15">
      <c r="A15" s="4" t="inlineStr">
        <is>
          <t>Technology - developed</t>
        </is>
      </c>
    </row>
    <row r="16">
      <c r="A16" s="3" t="inlineStr">
        <is>
          <t>Intangible Assets [Line Items]</t>
        </is>
      </c>
    </row>
    <row r="17">
      <c r="A17" s="4" t="inlineStr">
        <is>
          <t>Gross Carrying Value</t>
        </is>
      </c>
      <c r="B17" s="5" t="n">
        <v>82172</v>
      </c>
      <c r="C17" s="5" t="n">
        <v>82169</v>
      </c>
    </row>
    <row r="18">
      <c r="A18" s="4" t="inlineStr">
        <is>
          <t>Accumulated Amortization</t>
        </is>
      </c>
      <c r="B18" s="5" t="n">
        <v>-11863</v>
      </c>
      <c r="C18" s="5" t="n">
        <v>-9669</v>
      </c>
    </row>
    <row r="19">
      <c r="A19" s="4" t="inlineStr">
        <is>
          <t>Net Carrying Value</t>
        </is>
      </c>
      <c r="B19" s="6" t="n">
        <v>70309</v>
      </c>
      <c r="C19" s="6" t="n">
        <v>72500</v>
      </c>
    </row>
    <row r="20">
      <c r="A20" s="4" t="inlineStr">
        <is>
          <t>Weighted Average Useful Life (in years)</t>
        </is>
      </c>
      <c r="B20" s="4" t="inlineStr">
        <is>
          <t>19 years</t>
        </is>
      </c>
      <c r="C20" s="4" t="inlineStr">
        <is>
          <t>19 years</t>
        </is>
      </c>
    </row>
    <row r="21">
      <c r="A21" s="4" t="inlineStr">
        <is>
          <t>Patents</t>
        </is>
      </c>
    </row>
    <row r="22">
      <c r="A22" s="3" t="inlineStr">
        <is>
          <t>Intangible Assets [Line Items]</t>
        </is>
      </c>
    </row>
    <row r="23">
      <c r="A23" s="4" t="inlineStr">
        <is>
          <t>Gross Carrying Value</t>
        </is>
      </c>
      <c r="B23" s="6" t="n">
        <v>240</v>
      </c>
      <c r="C23" s="6" t="n">
        <v>240</v>
      </c>
    </row>
    <row r="24">
      <c r="A24" s="4" t="inlineStr">
        <is>
          <t>Accumulated Amortization</t>
        </is>
      </c>
      <c r="B24" s="6" t="n">
        <v>-240</v>
      </c>
      <c r="C24" s="6" t="n">
        <v>-240</v>
      </c>
    </row>
    <row r="25">
      <c r="A25" s="4" t="inlineStr">
        <is>
          <t>Weighted Average Useful Life (in years)</t>
        </is>
      </c>
      <c r="B25" s="4" t="inlineStr">
        <is>
          <t>8 years</t>
        </is>
      </c>
      <c r="C25" s="4" t="inlineStr">
        <is>
          <t>8 years</t>
        </is>
      </c>
    </row>
    <row r="26">
      <c r="A26" s="4" t="inlineStr">
        <is>
          <t>Customer relationships</t>
        </is>
      </c>
    </row>
    <row r="27">
      <c r="A27" s="3" t="inlineStr">
        <is>
          <t>Intangible Assets [Line Items]</t>
        </is>
      </c>
    </row>
    <row r="28">
      <c r="A28" s="4" t="inlineStr">
        <is>
          <t>Gross Carrying Value</t>
        </is>
      </c>
      <c r="B28" s="6" t="n">
        <v>160834</v>
      </c>
      <c r="C28" s="6" t="n">
        <v>160825</v>
      </c>
    </row>
    <row r="29">
      <c r="A29" s="4" t="inlineStr">
        <is>
          <t>Accumulated Amortization</t>
        </is>
      </c>
      <c r="B29" s="5" t="n">
        <v>-30934</v>
      </c>
      <c r="C29" s="5" t="n">
        <v>-25642</v>
      </c>
    </row>
    <row r="30">
      <c r="A30" s="4" t="inlineStr">
        <is>
          <t>Net Carrying Value</t>
        </is>
      </c>
      <c r="B30" s="6" t="n">
        <v>129900</v>
      </c>
      <c r="C30" s="6" t="n">
        <v>135183</v>
      </c>
    </row>
    <row r="31">
      <c r="A31" s="4" t="inlineStr">
        <is>
          <t>Weighted Average Useful Life (in years)</t>
        </is>
      </c>
      <c r="B31" s="4" t="inlineStr">
        <is>
          <t>15 years</t>
        </is>
      </c>
      <c r="C31" s="4" t="inlineStr">
        <is>
          <t>15 years</t>
        </is>
      </c>
    </row>
    <row r="32">
      <c r="A32" s="4" t="inlineStr">
        <is>
          <t>Trademark</t>
        </is>
      </c>
    </row>
    <row r="33">
      <c r="A33" s="3" t="inlineStr">
        <is>
          <t>Intangible Assets [Line Items]</t>
        </is>
      </c>
    </row>
    <row r="34">
      <c r="A34" s="4" t="inlineStr">
        <is>
          <t>Gross Carrying Value</t>
        </is>
      </c>
      <c r="B34" s="6" t="n">
        <v>3752</v>
      </c>
      <c r="C34" s="6" t="n">
        <v>3752</v>
      </c>
    </row>
    <row r="35">
      <c r="A35" s="4" t="inlineStr">
        <is>
          <t>Accumulated Amortization</t>
        </is>
      </c>
      <c r="B35" s="5" t="n">
        <v>-427</v>
      </c>
      <c r="C35" s="5" t="n">
        <v>-333</v>
      </c>
    </row>
    <row r="36">
      <c r="A36" s="4" t="inlineStr">
        <is>
          <t>Net Carrying Value</t>
        </is>
      </c>
      <c r="B36" s="6" t="n">
        <v>3325</v>
      </c>
      <c r="C36" s="6" t="n">
        <v>3419</v>
      </c>
    </row>
    <row r="37">
      <c r="A37" s="4" t="inlineStr">
        <is>
          <t>Weighted Average Useful Life (in years)</t>
        </is>
      </c>
      <c r="B37" s="4" t="inlineStr">
        <is>
          <t>20 years</t>
        </is>
      </c>
      <c r="C37" s="4" t="inlineStr">
        <is>
          <t>20 years</t>
        </is>
      </c>
    </row>
    <row r="38">
      <c r="A38" s="4" t="inlineStr">
        <is>
          <t>Other intangibles</t>
        </is>
      </c>
    </row>
    <row r="39">
      <c r="A39" s="3" t="inlineStr">
        <is>
          <t>Intangible Assets [Line Items]</t>
        </is>
      </c>
    </row>
    <row r="40">
      <c r="A40" s="4" t="inlineStr">
        <is>
          <t>Gross Carrying Value</t>
        </is>
      </c>
      <c r="B40" s="6" t="n">
        <v>1697</v>
      </c>
      <c r="C40" s="6" t="n">
        <v>1697</v>
      </c>
    </row>
    <row r="41">
      <c r="A41" s="4" t="inlineStr">
        <is>
          <t>Accumulated Amortization</t>
        </is>
      </c>
      <c r="B41" s="5" t="n">
        <v>-1190</v>
      </c>
      <c r="C41" s="5" t="n">
        <v>-947</v>
      </c>
    </row>
    <row r="42">
      <c r="A42" s="4" t="inlineStr">
        <is>
          <t>Net Carrying Value</t>
        </is>
      </c>
      <c r="B42" s="6" t="n">
        <v>507</v>
      </c>
      <c r="C42" s="6" t="n">
        <v>750</v>
      </c>
    </row>
    <row r="43">
      <c r="A43" s="4" t="inlineStr">
        <is>
          <t>Weighted Average Useful Life (in years)</t>
        </is>
      </c>
      <c r="B43" s="4" t="inlineStr">
        <is>
          <t>3 years</t>
        </is>
      </c>
      <c r="C43"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Liabilities [Line Items]</t>
        </is>
      </c>
    </row>
    <row r="4">
      <c r="A4" s="4" t="inlineStr">
        <is>
          <t>Amortization expense</t>
        </is>
      </c>
      <c r="B4" s="8" t="n">
        <v>3.9</v>
      </c>
      <c r="C4" s="8" t="n">
        <v>3.1</v>
      </c>
      <c r="D4" s="8" t="n">
        <v>7.8</v>
      </c>
      <c r="E4" s="8" t="n">
        <v>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tion Expense for Amortized Intangible Assets (Detail) - USD ($) $ in Thousands</t>
        </is>
      </c>
      <c r="B1" s="2" t="inlineStr">
        <is>
          <t>Jun. 30, 2020</t>
        </is>
      </c>
      <c r="C1" s="2" t="inlineStr">
        <is>
          <t>Dec. 31, 2019</t>
        </is>
      </c>
    </row>
    <row r="2">
      <c r="A2" s="3" t="inlineStr">
        <is>
          <t>Finite-Lived Intangible Liabilities [Line Items]</t>
        </is>
      </c>
    </row>
    <row r="3">
      <c r="A3" s="4" t="inlineStr">
        <is>
          <t>2020 (remaining six months)</t>
        </is>
      </c>
      <c r="B3" s="6" t="n">
        <v>7396</v>
      </c>
    </row>
    <row r="4">
      <c r="A4" s="4" t="inlineStr">
        <is>
          <t>2021</t>
        </is>
      </c>
      <c r="B4" s="5" t="n">
        <v>14738</v>
      </c>
    </row>
    <row r="5">
      <c r="A5" s="4" t="inlineStr">
        <is>
          <t>2022</t>
        </is>
      </c>
      <c r="B5" s="5" t="n">
        <v>14736</v>
      </c>
    </row>
    <row r="6">
      <c r="A6" s="4" t="inlineStr">
        <is>
          <t>2023</t>
        </is>
      </c>
      <c r="B6" s="5" t="n">
        <v>14640</v>
      </c>
    </row>
    <row r="7">
      <c r="A7" s="4" t="inlineStr">
        <is>
          <t>2024</t>
        </is>
      </c>
      <c r="B7" s="5" t="n">
        <v>14198</v>
      </c>
    </row>
    <row r="8">
      <c r="A8" s="4" t="inlineStr">
        <is>
          <t>2025 and thereafter</t>
        </is>
      </c>
      <c r="B8" s="5" t="n">
        <v>138333</v>
      </c>
    </row>
    <row r="9">
      <c r="A9" s="4" t="inlineStr">
        <is>
          <t>Total</t>
        </is>
      </c>
      <c r="B9" s="6" t="n">
        <v>204041</v>
      </c>
      <c r="C9" s="6" t="n">
        <v>2118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ntories (Detail) - USD ($) $ in Thousands</t>
        </is>
      </c>
      <c r="B1" s="2" t="inlineStr">
        <is>
          <t>Jun. 30, 2020</t>
        </is>
      </c>
      <c r="C1" s="2" t="inlineStr">
        <is>
          <t>Dec. 31, 2019</t>
        </is>
      </c>
    </row>
    <row r="2">
      <c r="A2" s="3" t="inlineStr">
        <is>
          <t>Inventory [Line Items]</t>
        </is>
      </c>
    </row>
    <row r="3">
      <c r="A3" s="4" t="inlineStr">
        <is>
          <t>Raw materials</t>
        </is>
      </c>
      <c r="B3" s="6" t="n">
        <v>40196</v>
      </c>
      <c r="C3" s="6" t="n">
        <v>29328</v>
      </c>
    </row>
    <row r="4">
      <c r="A4" s="4" t="inlineStr">
        <is>
          <t>Work-in-process</t>
        </is>
      </c>
      <c r="B4" s="5" t="n">
        <v>5873</v>
      </c>
      <c r="C4" s="5" t="n">
        <v>8360</v>
      </c>
    </row>
    <row r="5">
      <c r="A5" s="4" t="inlineStr">
        <is>
          <t>Finished products</t>
        </is>
      </c>
      <c r="B5" s="5" t="n">
        <v>23860</v>
      </c>
      <c r="C5" s="5" t="n">
        <v>17144</v>
      </c>
    </row>
    <row r="6">
      <c r="A6" s="4" t="inlineStr">
        <is>
          <t>Total inventories, net</t>
        </is>
      </c>
      <c r="B6" s="6" t="n">
        <v>69929</v>
      </c>
      <c r="C6" s="6" t="n">
        <v>548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31"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Earnings (Deficit)</t>
        </is>
      </c>
    </row>
    <row r="2">
      <c r="A2" s="4" t="inlineStr">
        <is>
          <t>Balance at Dec. 31, 2018</t>
        </is>
      </c>
      <c r="B2" s="6" t="n">
        <v>615568</v>
      </c>
      <c r="C2" s="6" t="n">
        <v>439</v>
      </c>
      <c r="D2" s="6" t="n">
        <v>642590</v>
      </c>
      <c r="E2" s="6" t="n">
        <v>-11893</v>
      </c>
      <c r="F2" s="6" t="n">
        <v>-15568</v>
      </c>
    </row>
    <row r="3">
      <c r="A3" s="4" t="inlineStr">
        <is>
          <t>Balance (in shares) at Dec. 31, 2018</t>
        </is>
      </c>
      <c r="C3" s="5" t="n">
        <v>43917378</v>
      </c>
    </row>
    <row r="4">
      <c r="A4" s="4" t="inlineStr">
        <is>
          <t>Net income</t>
        </is>
      </c>
      <c r="B4" s="5" t="n">
        <v>16148</v>
      </c>
      <c r="F4" s="5" t="n">
        <v>16148</v>
      </c>
    </row>
    <row r="5">
      <c r="A5" s="4" t="inlineStr">
        <is>
          <t>Issuance of common stock for debt conversion</t>
        </is>
      </c>
      <c r="B5" s="5" t="n">
        <v>2</v>
      </c>
      <c r="C5" s="6" t="n">
        <v>0</v>
      </c>
      <c r="D5" s="5" t="n">
        <v>2</v>
      </c>
    </row>
    <row r="6">
      <c r="A6" s="4" t="inlineStr">
        <is>
          <t>Issuance of common stock for debt conversion (in shares)</t>
        </is>
      </c>
      <c r="C6" s="5" t="n">
        <v>29</v>
      </c>
    </row>
    <row r="7">
      <c r="A7" s="4" t="inlineStr">
        <is>
          <t>Exercise of stock options and vesting of stock units</t>
        </is>
      </c>
      <c r="B7" s="5" t="n">
        <v>566</v>
      </c>
      <c r="C7" s="6" t="n">
        <v>3</v>
      </c>
      <c r="D7" s="5" t="n">
        <v>563</v>
      </c>
    </row>
    <row r="8">
      <c r="A8" s="4" t="inlineStr">
        <is>
          <t>Exercise of stock options and vesting of stock units (in shares)</t>
        </is>
      </c>
      <c r="C8" s="5" t="n">
        <v>245263</v>
      </c>
    </row>
    <row r="9">
      <c r="A9" s="4" t="inlineStr">
        <is>
          <t>Issuance of common stock pursuant to the acquisition of C Technologies, Inc.</t>
        </is>
      </c>
      <c r="B9" s="5" t="n">
        <v>53938</v>
      </c>
      <c r="C9" s="6" t="n">
        <v>8</v>
      </c>
      <c r="D9" s="5" t="n">
        <v>53930</v>
      </c>
    </row>
    <row r="10">
      <c r="A10" s="4" t="inlineStr">
        <is>
          <t>Issuance of common stock pursuant to the acquisition of C Technologies, Inc., (in shares)</t>
        </is>
      </c>
      <c r="C10" s="5" t="n">
        <v>779221</v>
      </c>
    </row>
    <row r="11">
      <c r="A11" s="4" t="inlineStr">
        <is>
          <t>Proceeds from issuance of common stock, net of issuance cost of $0.5 million</t>
        </is>
      </c>
      <c r="B11" s="5" t="n">
        <v>189623</v>
      </c>
      <c r="C11" s="6" t="n">
        <v>31</v>
      </c>
      <c r="D11" s="5" t="n">
        <v>189592</v>
      </c>
    </row>
    <row r="12">
      <c r="A12" s="4" t="inlineStr">
        <is>
          <t>Proceeds from issuance of common stock, net of issuance cost of $0.5 million (in shares)</t>
        </is>
      </c>
      <c r="C12" s="5" t="n">
        <v>3144531</v>
      </c>
    </row>
    <row r="13">
      <c r="A13" s="4" t="inlineStr">
        <is>
          <t>Stock-based compensation expense</t>
        </is>
      </c>
      <c r="B13" s="5" t="n">
        <v>6283</v>
      </c>
      <c r="D13" s="5" t="n">
        <v>6283</v>
      </c>
    </row>
    <row r="14">
      <c r="A14" s="4" t="inlineStr">
        <is>
          <t>Translation adjustment at Dec. 31, 2018</t>
        </is>
      </c>
      <c r="B14" s="5" t="n">
        <v>-3160</v>
      </c>
      <c r="E14" s="5" t="n">
        <v>-3160</v>
      </c>
    </row>
    <row r="15">
      <c r="A15" s="4" t="inlineStr">
        <is>
          <t>Balance at Jun. 30, 2019</t>
        </is>
      </c>
      <c r="B15" s="5" t="n">
        <v>878968</v>
      </c>
      <c r="C15" s="6" t="n">
        <v>481</v>
      </c>
      <c r="D15" s="5" t="n">
        <v>892960</v>
      </c>
      <c r="E15" s="5" t="n">
        <v>-15053</v>
      </c>
      <c r="F15" s="5" t="n">
        <v>580</v>
      </c>
    </row>
    <row r="16">
      <c r="A16" s="4" t="inlineStr">
        <is>
          <t>Balance (in shares) at Jun. 30, 2019</t>
        </is>
      </c>
      <c r="C16" s="5" t="n">
        <v>48086422</v>
      </c>
    </row>
    <row r="17">
      <c r="A17" s="4" t="inlineStr">
        <is>
          <t>Balance at Mar. 31, 2019</t>
        </is>
      </c>
      <c r="B17" s="5" t="n">
        <v>625025</v>
      </c>
      <c r="C17" s="6" t="n">
        <v>441</v>
      </c>
      <c r="D17" s="5" t="n">
        <v>645883</v>
      </c>
      <c r="E17" s="5" t="n">
        <v>-13784</v>
      </c>
      <c r="F17" s="5" t="n">
        <v>-7515</v>
      </c>
    </row>
    <row r="18">
      <c r="A18" s="4" t="inlineStr">
        <is>
          <t>Balance (in shares) at Mar. 31, 2019</t>
        </is>
      </c>
      <c r="C18" s="5" t="n">
        <v>44073998</v>
      </c>
    </row>
    <row r="19">
      <c r="A19" s="4" t="inlineStr">
        <is>
          <t>Net income</t>
        </is>
      </c>
      <c r="B19" s="5" t="n">
        <v>8095</v>
      </c>
      <c r="F19" s="5" t="n">
        <v>8095</v>
      </c>
    </row>
    <row r="20">
      <c r="A20" s="4" t="inlineStr">
        <is>
          <t>Issuance of common stock for debt conversion</t>
        </is>
      </c>
      <c r="B20" s="5" t="n">
        <v>2</v>
      </c>
      <c r="C20" s="6" t="n">
        <v>0</v>
      </c>
      <c r="D20" s="5" t="n">
        <v>2</v>
      </c>
    </row>
    <row r="21">
      <c r="A21" s="4" t="inlineStr">
        <is>
          <t>Issuance of common stock for debt conversion (in shares)</t>
        </is>
      </c>
      <c r="C21" s="5" t="n">
        <v>29</v>
      </c>
    </row>
    <row r="22">
      <c r="A22" s="4" t="inlineStr">
        <is>
          <t>Exercise of stock options and vesting of stock units</t>
        </is>
      </c>
      <c r="B22" s="5" t="n">
        <v>523</v>
      </c>
      <c r="C22" s="6" t="n">
        <v>1</v>
      </c>
      <c r="D22" s="5" t="n">
        <v>522</v>
      </c>
    </row>
    <row r="23">
      <c r="A23" s="4" t="inlineStr">
        <is>
          <t>Exercise of stock options and vesting of stock units (in shares)</t>
        </is>
      </c>
      <c r="C23" s="5" t="n">
        <v>88643</v>
      </c>
    </row>
    <row r="24">
      <c r="A24" s="4" t="inlineStr">
        <is>
          <t>Issuance of common stock pursuant to the acquisition of C Technologies, Inc.</t>
        </is>
      </c>
      <c r="B24" s="5" t="n">
        <v>53938</v>
      </c>
      <c r="C24" s="6" t="n">
        <v>8</v>
      </c>
      <c r="D24" s="5" t="n">
        <v>53930</v>
      </c>
    </row>
    <row r="25">
      <c r="A25" s="4" t="inlineStr">
        <is>
          <t>Issuance of common stock pursuant to the acquisition of C Technologies, Inc., (in shares)</t>
        </is>
      </c>
      <c r="C25" s="5" t="n">
        <v>779221</v>
      </c>
    </row>
    <row r="26">
      <c r="A26" s="4" t="inlineStr">
        <is>
          <t>Proceeds from issuance of common stock, net of issuance cost of $0.5 million</t>
        </is>
      </c>
      <c r="B26" s="5" t="n">
        <v>189623</v>
      </c>
      <c r="C26" s="6" t="n">
        <v>31</v>
      </c>
      <c r="D26" s="5" t="n">
        <v>189592</v>
      </c>
    </row>
    <row r="27">
      <c r="A27" s="4" t="inlineStr">
        <is>
          <t>Proceeds from issuance of common stock, net of issuance cost of $0.5 million (in shares)</t>
        </is>
      </c>
      <c r="C27" s="5" t="n">
        <v>3144531</v>
      </c>
    </row>
    <row r="28">
      <c r="A28" s="4" t="inlineStr">
        <is>
          <t>Stock-based compensation expense</t>
        </is>
      </c>
      <c r="B28" s="5" t="n">
        <v>3031</v>
      </c>
      <c r="D28" s="5" t="n">
        <v>3031</v>
      </c>
    </row>
    <row r="29">
      <c r="A29" s="4" t="inlineStr">
        <is>
          <t>Translation adjustment at Mar. 31, 2019</t>
        </is>
      </c>
      <c r="B29" s="5" t="n">
        <v>-1269</v>
      </c>
      <c r="E29" s="5" t="n">
        <v>-1269</v>
      </c>
    </row>
    <row r="30">
      <c r="A30" s="4" t="inlineStr">
        <is>
          <t>Balance at Jun. 30, 2019</t>
        </is>
      </c>
      <c r="B30" s="5" t="n">
        <v>878968</v>
      </c>
      <c r="C30" s="6" t="n">
        <v>481</v>
      </c>
      <c r="D30" s="5" t="n">
        <v>892960</v>
      </c>
      <c r="E30" s="5" t="n">
        <v>-15053</v>
      </c>
      <c r="F30" s="5" t="n">
        <v>580</v>
      </c>
    </row>
    <row r="31">
      <c r="A31" s="4" t="inlineStr">
        <is>
          <t>Balance (in shares) at Jun. 30, 2019</t>
        </is>
      </c>
      <c r="C31" s="5" t="n">
        <v>48086422</v>
      </c>
    </row>
    <row r="32">
      <c r="A32" s="4" t="inlineStr">
        <is>
          <t>Balance at Dec. 31, 2019</t>
        </is>
      </c>
      <c r="B32" s="5" t="n">
        <v>1059768</v>
      </c>
      <c r="C32" s="6" t="n">
        <v>521</v>
      </c>
      <c r="D32" s="5" t="n">
        <v>1068431</v>
      </c>
      <c r="E32" s="5" t="n">
        <v>-15027</v>
      </c>
      <c r="F32" s="5" t="n">
        <v>5843</v>
      </c>
    </row>
    <row r="33">
      <c r="A33" s="4" t="inlineStr">
        <is>
          <t>Balance (in shares) at Dec. 31, 2019</t>
        </is>
      </c>
      <c r="C33" s="5" t="n">
        <v>52078258</v>
      </c>
    </row>
    <row r="34">
      <c r="A34" s="4" t="inlineStr">
        <is>
          <t>Net income</t>
        </is>
      </c>
      <c r="B34" s="5" t="n">
        <v>25676</v>
      </c>
      <c r="F34" s="5" t="n">
        <v>25676</v>
      </c>
    </row>
    <row r="35">
      <c r="A35" s="4" t="inlineStr">
        <is>
          <t>Exercise of stock options and vesting of stock units</t>
        </is>
      </c>
      <c r="B35" s="5" t="n">
        <v>5402</v>
      </c>
      <c r="C35" s="6" t="n">
        <v>4</v>
      </c>
      <c r="D35" s="5" t="n">
        <v>5398</v>
      </c>
    </row>
    <row r="36">
      <c r="A36" s="4" t="inlineStr">
        <is>
          <t>Exercise of stock options and vesting of stock units (in shares)</t>
        </is>
      </c>
      <c r="C36" s="5" t="n">
        <v>416626</v>
      </c>
    </row>
    <row r="37">
      <c r="A37" s="4" t="inlineStr">
        <is>
          <t>Stock-based compensation expense</t>
        </is>
      </c>
      <c r="B37" s="5" t="n">
        <v>8267</v>
      </c>
      <c r="D37" s="5" t="n">
        <v>8267</v>
      </c>
    </row>
    <row r="38">
      <c r="A38" s="4" t="inlineStr">
        <is>
          <t>Translation adjustment at Dec. 31, 2019</t>
        </is>
      </c>
      <c r="B38" s="5" t="n">
        <v>914</v>
      </c>
      <c r="E38" s="5" t="n">
        <v>914</v>
      </c>
    </row>
    <row r="39">
      <c r="A39" s="4" t="inlineStr">
        <is>
          <t>Balance at Jun. 30, 2020</t>
        </is>
      </c>
      <c r="B39" s="5" t="n">
        <v>1100027</v>
      </c>
      <c r="C39" s="6" t="n">
        <v>525</v>
      </c>
      <c r="D39" s="5" t="n">
        <v>1082096</v>
      </c>
      <c r="E39" s="5" t="n">
        <v>-14113</v>
      </c>
      <c r="F39" s="5" t="n">
        <v>31519</v>
      </c>
    </row>
    <row r="40">
      <c r="A40" s="4" t="inlineStr">
        <is>
          <t>Balance (in shares) at Jun. 30, 2020</t>
        </is>
      </c>
      <c r="C40" s="5" t="n">
        <v>52494884</v>
      </c>
    </row>
    <row r="41">
      <c r="A41" s="4" t="inlineStr">
        <is>
          <t>Balance at Mar. 31, 2020</t>
        </is>
      </c>
      <c r="B41" s="5" t="n">
        <v>1069758</v>
      </c>
      <c r="C41" s="6" t="n">
        <v>523</v>
      </c>
      <c r="D41" s="5" t="n">
        <v>1074183</v>
      </c>
      <c r="E41" s="5" t="n">
        <v>-20606</v>
      </c>
      <c r="F41" s="5" t="n">
        <v>15658</v>
      </c>
    </row>
    <row r="42">
      <c r="A42" s="4" t="inlineStr">
        <is>
          <t>Balance (in shares) at Mar. 31, 2020</t>
        </is>
      </c>
      <c r="C42" s="5" t="n">
        <v>52278083</v>
      </c>
    </row>
    <row r="43">
      <c r="A43" s="4" t="inlineStr">
        <is>
          <t>Net income</t>
        </is>
      </c>
      <c r="B43" s="5" t="n">
        <v>15861</v>
      </c>
      <c r="F43" s="5" t="n">
        <v>15861</v>
      </c>
    </row>
    <row r="44">
      <c r="A44" s="4" t="inlineStr">
        <is>
          <t>Exercise of stock options and vesting of stock units</t>
        </is>
      </c>
      <c r="B44" s="5" t="n">
        <v>3813</v>
      </c>
      <c r="C44" s="6" t="n">
        <v>2</v>
      </c>
      <c r="D44" s="5" t="n">
        <v>3811</v>
      </c>
    </row>
    <row r="45">
      <c r="A45" s="4" t="inlineStr">
        <is>
          <t>Exercise of stock options and vesting of stock units (in shares)</t>
        </is>
      </c>
      <c r="C45" s="5" t="n">
        <v>216801</v>
      </c>
    </row>
    <row r="46">
      <c r="A46" s="4" t="inlineStr">
        <is>
          <t>Stock-based compensation expense</t>
        </is>
      </c>
      <c r="B46" s="5" t="n">
        <v>4102</v>
      </c>
      <c r="D46" s="5" t="n">
        <v>4102</v>
      </c>
    </row>
    <row r="47">
      <c r="A47" s="4" t="inlineStr">
        <is>
          <t>Translation adjustment at Mar. 31, 2020</t>
        </is>
      </c>
      <c r="B47" s="5" t="n">
        <v>6493</v>
      </c>
      <c r="E47" s="5" t="n">
        <v>6493</v>
      </c>
    </row>
    <row r="48">
      <c r="A48" s="4" t="inlineStr">
        <is>
          <t>Balance at Jun. 30, 2020</t>
        </is>
      </c>
      <c r="B48" s="6" t="n">
        <v>1100027</v>
      </c>
      <c r="C48" s="6" t="n">
        <v>525</v>
      </c>
      <c r="D48" s="6" t="n">
        <v>1082096</v>
      </c>
      <c r="E48" s="6" t="n">
        <v>-14113</v>
      </c>
      <c r="F48" s="6" t="n">
        <v>31519</v>
      </c>
    </row>
    <row r="49">
      <c r="A49" s="4" t="inlineStr">
        <is>
          <t>Balance (in shares) at Jun. 30, 2020</t>
        </is>
      </c>
      <c r="C49" s="5" t="n">
        <v>524948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 - USD ($) $ in Thousands</t>
        </is>
      </c>
      <c r="B1" s="2" t="inlineStr">
        <is>
          <t>Jun. 30, 2020</t>
        </is>
      </c>
      <c r="C1" s="2" t="inlineStr">
        <is>
          <t>Dec. 31, 2019</t>
        </is>
      </c>
    </row>
    <row r="2">
      <c r="A2" s="3" t="inlineStr">
        <is>
          <t>Property, Plant and Equipment [Line Items]</t>
        </is>
      </c>
    </row>
    <row r="3">
      <c r="A3" s="4" t="inlineStr">
        <is>
          <t>Land</t>
        </is>
      </c>
      <c r="B3" s="6" t="n">
        <v>1023</v>
      </c>
      <c r="C3" s="6" t="n">
        <v>1023</v>
      </c>
    </row>
    <row r="4">
      <c r="A4" s="4" t="inlineStr">
        <is>
          <t>Buildings</t>
        </is>
      </c>
      <c r="B4" s="5" t="n">
        <v>764</v>
      </c>
      <c r="C4" s="5" t="n">
        <v>764</v>
      </c>
    </row>
    <row r="5">
      <c r="A5" s="4" t="inlineStr">
        <is>
          <t>Leasehold improvements</t>
        </is>
      </c>
      <c r="B5" s="5" t="n">
        <v>28824</v>
      </c>
      <c r="C5" s="5" t="n">
        <v>23905</v>
      </c>
    </row>
    <row r="6">
      <c r="A6" s="4" t="inlineStr">
        <is>
          <t>Equipment</t>
        </is>
      </c>
      <c r="B6" s="5" t="n">
        <v>37808</v>
      </c>
      <c r="C6" s="5" t="n">
        <v>36257</v>
      </c>
    </row>
    <row r="7">
      <c r="A7" s="4" t="inlineStr">
        <is>
          <t>Furniture, fixtures and office equipment</t>
        </is>
      </c>
      <c r="B7" s="5" t="n">
        <v>6873</v>
      </c>
      <c r="C7" s="5" t="n">
        <v>6312</v>
      </c>
    </row>
    <row r="8">
      <c r="A8" s="4" t="inlineStr">
        <is>
          <t>Computer hardware and software</t>
        </is>
      </c>
      <c r="B8" s="5" t="n">
        <v>10057</v>
      </c>
      <c r="C8" s="5" t="n">
        <v>8810</v>
      </c>
    </row>
    <row r="9">
      <c r="A9" s="4" t="inlineStr">
        <is>
          <t>Construction in progress</t>
        </is>
      </c>
      <c r="B9" s="5" t="n">
        <v>7565</v>
      </c>
      <c r="C9" s="5" t="n">
        <v>6707</v>
      </c>
    </row>
    <row r="10">
      <c r="A10" s="4" t="inlineStr">
        <is>
          <t>Other</t>
        </is>
      </c>
      <c r="B10" s="5" t="n">
        <v>50</v>
      </c>
      <c r="C10" s="5" t="n">
        <v>56</v>
      </c>
    </row>
    <row r="11">
      <c r="A11" s="4" t="inlineStr">
        <is>
          <t>Total property, plant and equipment</t>
        </is>
      </c>
      <c r="B11" s="5" t="n">
        <v>92964</v>
      </c>
      <c r="C11" s="5" t="n">
        <v>83834</v>
      </c>
    </row>
    <row r="12">
      <c r="A12" s="4" t="inlineStr">
        <is>
          <t>Less - Accumulated depreciation</t>
        </is>
      </c>
      <c r="B12" s="5" t="n">
        <v>-40513</v>
      </c>
      <c r="C12" s="5" t="n">
        <v>-35379</v>
      </c>
    </row>
    <row r="13">
      <c r="A13" s="4" t="inlineStr">
        <is>
          <t>Total property, plant and equipment, net</t>
        </is>
      </c>
      <c r="B13" s="6" t="n">
        <v>52451</v>
      </c>
      <c r="C13" s="6" t="n">
        <v>484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Balance Sheet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preciation</t>
        </is>
      </c>
      <c r="B3" s="8" t="n">
        <v>2.6</v>
      </c>
      <c r="C3" s="8" t="n">
        <v>1.8</v>
      </c>
      <c r="D3" s="8" t="n">
        <v>5.1</v>
      </c>
      <c r="E3" s="8" t="n">
        <v>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rued Liabilities (Detail) - USD ($) $ in Thousands</t>
        </is>
      </c>
      <c r="B1" s="2" t="inlineStr">
        <is>
          <t>Jun. 30, 2020</t>
        </is>
      </c>
      <c r="C1" s="2" t="inlineStr">
        <is>
          <t>Dec. 31, 2019</t>
        </is>
      </c>
    </row>
    <row r="2">
      <c r="A2" s="3" t="inlineStr">
        <is>
          <t>Schedule of Accrued Liabilities [Line Items]</t>
        </is>
      </c>
    </row>
    <row r="3">
      <c r="A3" s="4" t="inlineStr">
        <is>
          <t>Employee compensation</t>
        </is>
      </c>
      <c r="B3" s="6" t="n">
        <v>12320</v>
      </c>
      <c r="C3" s="6" t="n">
        <v>19850</v>
      </c>
    </row>
    <row r="4">
      <c r="A4" s="4" t="inlineStr">
        <is>
          <t>Taxes</t>
        </is>
      </c>
      <c r="B4" s="5" t="n">
        <v>3330</v>
      </c>
      <c r="C4" s="5" t="n">
        <v>3874</v>
      </c>
    </row>
    <row r="5">
      <c r="A5" s="4" t="inlineStr">
        <is>
          <t>Royalty and license fees</t>
        </is>
      </c>
      <c r="B5" s="5" t="n">
        <v>248</v>
      </c>
      <c r="C5" s="5" t="n">
        <v>123</v>
      </c>
    </row>
    <row r="6">
      <c r="A6" s="4" t="inlineStr">
        <is>
          <t>Warranties</t>
        </is>
      </c>
      <c r="B6" s="5" t="n">
        <v>833</v>
      </c>
      <c r="C6" s="5" t="n">
        <v>1500</v>
      </c>
    </row>
    <row r="7">
      <c r="A7" s="4" t="inlineStr">
        <is>
          <t>Professional fees</t>
        </is>
      </c>
      <c r="B7" s="5" t="n">
        <v>1120</v>
      </c>
      <c r="C7" s="5" t="n">
        <v>1081</v>
      </c>
    </row>
    <row r="8">
      <c r="A8" s="4" t="inlineStr">
        <is>
          <t>Deferred revenue</t>
        </is>
      </c>
      <c r="B8" s="5" t="n">
        <v>7276</v>
      </c>
      <c r="C8" s="5" t="n">
        <v>5005</v>
      </c>
    </row>
    <row r="9">
      <c r="A9" s="4" t="inlineStr">
        <is>
          <t>Other</t>
        </is>
      </c>
      <c r="B9" s="5" t="n">
        <v>1402</v>
      </c>
      <c r="C9" s="5" t="n">
        <v>1898</v>
      </c>
    </row>
    <row r="10">
      <c r="A10" s="4" t="inlineStr">
        <is>
          <t>Total accrued liabilities</t>
        </is>
      </c>
      <c r="B10" s="6" t="n">
        <v>26529</v>
      </c>
      <c r="C10" s="6" t="n">
        <v>333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8" customWidth="1" min="1" max="1"/>
    <col width="27" customWidth="1" min="2" max="2"/>
    <col width="80" customWidth="1" min="3" max="3"/>
    <col width="27" customWidth="1" min="4" max="4"/>
    <col width="27" customWidth="1" min="5" max="5"/>
    <col width="21" customWidth="1" min="6" max="6"/>
    <col width="21" customWidth="1" min="7" max="7"/>
    <col width="21" customWidth="1" min="8" max="8"/>
    <col width="21" customWidth="1" min="9" max="9"/>
    <col width="21" customWidth="1" min="10" max="10"/>
  </cols>
  <sheetData>
    <row r="1">
      <c r="A1" s="1" t="inlineStr">
        <is>
          <t>Convertible Senior Notes - Additional Information (Detail)</t>
        </is>
      </c>
      <c r="B1" s="2" t="inlineStr">
        <is>
          <t>Jul. 22, 2019USD ($)shares</t>
        </is>
      </c>
      <c r="C1" s="2" t="inlineStr">
        <is>
          <t>Jul. 19, 2019USD ($)$ / shares</t>
        </is>
      </c>
      <c r="D1" s="2" t="inlineStr">
        <is>
          <t>Sep. 23, 2019USD ($)shares</t>
        </is>
      </c>
      <c r="E1" s="2" t="inlineStr">
        <is>
          <t>Jun. 30, 2020USD ($)shares</t>
        </is>
      </c>
      <c r="F1" s="2" t="inlineStr">
        <is>
          <t>Jun. 30, 2019USD ($)</t>
        </is>
      </c>
      <c r="G1" s="2" t="inlineStr">
        <is>
          <t>Jun. 30, 2020USD ($)</t>
        </is>
      </c>
      <c r="H1" s="2" t="inlineStr">
        <is>
          <t>Jun. 30, 2019USD ($)</t>
        </is>
      </c>
      <c r="I1" s="2" t="inlineStr">
        <is>
          <t>Jul. 31, 2019USD ($)</t>
        </is>
      </c>
      <c r="J1" s="2" t="inlineStr">
        <is>
          <t>Jul. 16, 2019USD ($)</t>
        </is>
      </c>
    </row>
    <row r="2">
      <c r="A2" s="3" t="inlineStr">
        <is>
          <t>Debt Instrument [Line Items]</t>
        </is>
      </c>
    </row>
    <row r="3">
      <c r="A3" s="4" t="inlineStr">
        <is>
          <t>Accretion of the debt discount</t>
        </is>
      </c>
      <c r="G3" s="6" t="n">
        <v>5415000</v>
      </c>
      <c r="H3" s="6" t="n">
        <v>2231000</v>
      </c>
    </row>
    <row r="4">
      <c r="A4" s="4" t="inlineStr">
        <is>
          <t>Loss on extinguishment of debt</t>
        </is>
      </c>
      <c r="G4" s="5" t="n">
        <v>-5700000</v>
      </c>
    </row>
    <row r="5">
      <c r="A5" s="4" t="inlineStr">
        <is>
          <t>Common Stock [Member]</t>
        </is>
      </c>
    </row>
    <row r="6">
      <c r="A6" s="3" t="inlineStr">
        <is>
          <t>Debt Instrument [Line Items]</t>
        </is>
      </c>
    </row>
    <row r="7">
      <c r="A7" s="4" t="inlineStr">
        <is>
          <t>Conversion of Convertible Securities Stock Issued | shares | shares</t>
        </is>
      </c>
      <c r="E7" s="5" t="n">
        <v>2316200</v>
      </c>
    </row>
    <row r="8">
      <c r="A8" s="4" t="inlineStr">
        <is>
          <t>0.375% Convertible Senior Notes due 2024</t>
        </is>
      </c>
    </row>
    <row r="9">
      <c r="A9" s="3" t="inlineStr">
        <is>
          <t>Debt Instrument [Line Items]</t>
        </is>
      </c>
    </row>
    <row r="10">
      <c r="A10" s="4" t="inlineStr">
        <is>
          <t>Notes issued</t>
        </is>
      </c>
      <c r="C10" s="6" t="n">
        <v>287500000</v>
      </c>
      <c r="I10" s="6" t="n">
        <v>287500000</v>
      </c>
    </row>
    <row r="11">
      <c r="A11" s="4" t="inlineStr">
        <is>
          <t>Notes, interest rate</t>
        </is>
      </c>
      <c r="C11" s="4" t="inlineStr">
        <is>
          <t>0.375%</t>
        </is>
      </c>
    </row>
    <row r="12">
      <c r="A12" s="4" t="inlineStr">
        <is>
          <t>Proceeds from issuance of convertible senior notes, net of costs</t>
        </is>
      </c>
      <c r="C12" s="6" t="n">
        <v>278500000</v>
      </c>
    </row>
    <row r="13">
      <c r="A13" s="4" t="inlineStr">
        <is>
          <t>Interest repayment terms</t>
        </is>
      </c>
      <c r="C13" s="4" t="inlineStr">
        <is>
          <t>Interest is payable semi-annually in arrears on January 15 and July 15 of each year, beginning on January 15, 2020.</t>
        </is>
      </c>
    </row>
    <row r="14">
      <c r="A14" s="4" t="inlineStr">
        <is>
          <t>Notes, due date</t>
        </is>
      </c>
      <c r="C14" s="4" t="inlineStr">
        <is>
          <t>Jul. 15,
		2024</t>
        </is>
      </c>
    </row>
    <row r="15">
      <c r="A15" s="4" t="inlineStr">
        <is>
          <t>Notes conversion ratio per $1,000 principal amount</t>
        </is>
      </c>
      <c r="C15" s="9" t="n">
        <v>8.674899999999999</v>
      </c>
    </row>
    <row r="16">
      <c r="A16" s="4" t="inlineStr">
        <is>
          <t>Notes initial conversion price | $ / shares</t>
        </is>
      </c>
      <c r="C16" s="7" t="n">
        <v>115.28</v>
      </c>
    </row>
    <row r="17">
      <c r="A17" s="4" t="inlineStr">
        <is>
          <t>Notes redemption price</t>
        </is>
      </c>
      <c r="C17" s="4" t="inlineStr">
        <is>
          <t>100.00%</t>
        </is>
      </c>
    </row>
    <row r="18">
      <c r="A18" s="4" t="inlineStr">
        <is>
          <t>Contractual coupon interest</t>
        </is>
      </c>
      <c r="E18" s="6" t="n">
        <v>300000</v>
      </c>
      <c r="G18" s="5" t="n">
        <v>500000</v>
      </c>
    </row>
    <row r="19">
      <c r="A19" s="4" t="inlineStr">
        <is>
          <t>Accretion of the debt discount</t>
        </is>
      </c>
      <c r="E19" s="5" t="n">
        <v>2400000</v>
      </c>
      <c r="G19" s="5" t="n">
        <v>4700000</v>
      </c>
    </row>
    <row r="20">
      <c r="A20" s="4" t="inlineStr">
        <is>
          <t>Amortization of the debt issuance costs</t>
        </is>
      </c>
      <c r="E20" s="6" t="n">
        <v>300000</v>
      </c>
      <c r="G20" s="6" t="n">
        <v>700000</v>
      </c>
    </row>
    <row r="21">
      <c r="A21" s="4" t="inlineStr">
        <is>
          <t>Effective interest rate on the Notes</t>
        </is>
      </c>
      <c r="E21" s="4" t="inlineStr">
        <is>
          <t>5.10%</t>
        </is>
      </c>
      <c r="G21" s="4" t="inlineStr">
        <is>
          <t>5.10%</t>
        </is>
      </c>
    </row>
    <row r="22">
      <c r="A22" s="4" t="inlineStr">
        <is>
          <t>Notes, carrying value</t>
        </is>
      </c>
      <c r="E22" s="6" t="n">
        <v>238200000</v>
      </c>
      <c r="G22" s="6" t="n">
        <v>238200000</v>
      </c>
    </row>
    <row r="23">
      <c r="A23" s="4" t="inlineStr">
        <is>
          <t>Fair value of the note</t>
        </is>
      </c>
      <c r="E23" s="5" t="n">
        <v>364000000</v>
      </c>
      <c r="G23" s="6" t="n">
        <v>364000000</v>
      </c>
    </row>
    <row r="24">
      <c r="A24" s="4" t="inlineStr">
        <is>
          <t>Additional Notes issued</t>
        </is>
      </c>
      <c r="C24" s="6" t="n">
        <v>37500000</v>
      </c>
    </row>
    <row r="25">
      <c r="A25" s="4" t="inlineStr">
        <is>
          <t>Discount rate</t>
        </is>
      </c>
      <c r="G25" s="4" t="inlineStr">
        <is>
          <t>4.50%</t>
        </is>
      </c>
    </row>
    <row r="26">
      <c r="A26" s="4" t="inlineStr">
        <is>
          <t>Proceeds allocated to the conversion feature</t>
        </is>
      </c>
      <c r="G26" s="6" t="n">
        <v>52100000</v>
      </c>
    </row>
    <row r="27">
      <c r="A27" s="4" t="inlineStr">
        <is>
          <t>Transaction costs attributable to liability component</t>
        </is>
      </c>
      <c r="G27" s="5" t="n">
        <v>7400000</v>
      </c>
    </row>
    <row r="28">
      <c r="A28" s="4" t="inlineStr">
        <is>
          <t>Transaction costs attributable to equity component</t>
        </is>
      </c>
      <c r="E28" s="5" t="n">
        <v>1600000</v>
      </c>
      <c r="G28" s="5" t="n">
        <v>1600000</v>
      </c>
    </row>
    <row r="29">
      <c r="A29" s="4" t="inlineStr">
        <is>
          <t>2.125% Convertible Senior Notes due 2021</t>
        </is>
      </c>
    </row>
    <row r="30">
      <c r="A30" s="3" t="inlineStr">
        <is>
          <t>Debt Instrument [Line Items]</t>
        </is>
      </c>
    </row>
    <row r="31">
      <c r="A31" s="4" t="inlineStr">
        <is>
          <t>Notes issued</t>
        </is>
      </c>
      <c r="E31" s="5" t="n">
        <v>115000000</v>
      </c>
      <c r="G31" s="6" t="n">
        <v>115000000</v>
      </c>
      <c r="J31" s="6" t="n">
        <v>92000000</v>
      </c>
    </row>
    <row r="32">
      <c r="A32" s="4" t="inlineStr">
        <is>
          <t>Notes, interest rate</t>
        </is>
      </c>
      <c r="J32" s="4" t="inlineStr">
        <is>
          <t>2.125%</t>
        </is>
      </c>
    </row>
    <row r="33">
      <c r="A33" s="4" t="inlineStr">
        <is>
          <t>Notes, due date</t>
        </is>
      </c>
      <c r="C33" s="4" t="inlineStr">
        <is>
          <t>Jun. 1,
		2021</t>
        </is>
      </c>
      <c r="G33" s="4" t="inlineStr">
        <is>
          <t>Jun. 1,
		2021</t>
        </is>
      </c>
    </row>
    <row r="34">
      <c r="A34" s="4" t="inlineStr">
        <is>
          <t>Notes redemption price</t>
        </is>
      </c>
      <c r="D34" s="4" t="inlineStr">
        <is>
          <t>100.00%</t>
        </is>
      </c>
    </row>
    <row r="35">
      <c r="A35" s="4" t="inlineStr">
        <is>
          <t>Notes issued, fair value</t>
        </is>
      </c>
      <c r="E35" s="6" t="n">
        <v>96300000</v>
      </c>
      <c r="G35" s="6" t="n">
        <v>96300000</v>
      </c>
    </row>
    <row r="36">
      <c r="A36" s="4" t="inlineStr">
        <is>
          <t>Contractual coupon interest</t>
        </is>
      </c>
      <c r="F36" s="6" t="n">
        <v>600000</v>
      </c>
      <c r="H36" s="5" t="n">
        <v>1200000</v>
      </c>
    </row>
    <row r="37">
      <c r="A37" s="4" t="inlineStr">
        <is>
          <t>Accretion of the debt discount</t>
        </is>
      </c>
      <c r="F37" s="5" t="n">
        <v>1000000</v>
      </c>
      <c r="H37" s="5" t="n">
        <v>1900000</v>
      </c>
    </row>
    <row r="38">
      <c r="A38" s="4" t="inlineStr">
        <is>
          <t>Amortization of the debt issuance costs</t>
        </is>
      </c>
      <c r="F38" s="5" t="n">
        <v>200000</v>
      </c>
      <c r="H38" s="5" t="n">
        <v>300000</v>
      </c>
    </row>
    <row r="39">
      <c r="A39" s="4" t="inlineStr">
        <is>
          <t>Effective interest rate on the Notes</t>
        </is>
      </c>
      <c r="E39" s="4" t="inlineStr">
        <is>
          <t>6.60%</t>
        </is>
      </c>
      <c r="G39" s="4" t="inlineStr">
        <is>
          <t>6.60%</t>
        </is>
      </c>
    </row>
    <row r="40">
      <c r="A40" s="4" t="inlineStr">
        <is>
          <t>Notes, carrying value</t>
        </is>
      </c>
      <c r="F40" s="5" t="n">
        <v>105700000</v>
      </c>
      <c r="H40" s="5" t="n">
        <v>105700000</v>
      </c>
    </row>
    <row r="41">
      <c r="A41" s="4" t="inlineStr">
        <is>
          <t>Fair value of the note</t>
        </is>
      </c>
      <c r="F41" s="6" t="n">
        <v>310500000</v>
      </c>
      <c r="H41" s="6" t="n">
        <v>310500000</v>
      </c>
    </row>
    <row r="42">
      <c r="A42" s="4" t="inlineStr">
        <is>
          <t>Repayment Of Senior Debt</t>
        </is>
      </c>
      <c r="C42" s="6" t="n">
        <v>92300000</v>
      </c>
      <c r="D42" s="6" t="n">
        <v>23000000</v>
      </c>
    </row>
    <row r="43">
      <c r="A43" s="4" t="inlineStr">
        <is>
          <t>Accrued interest</t>
        </is>
      </c>
      <c r="C43" s="6" t="n">
        <v>300000</v>
      </c>
    </row>
    <row r="44">
      <c r="A44" s="4" t="inlineStr">
        <is>
          <t>Total consideration on conversion</t>
        </is>
      </c>
      <c r="B44" s="6" t="n">
        <v>253300000</v>
      </c>
    </row>
    <row r="45">
      <c r="A45" s="4" t="inlineStr">
        <is>
          <t>Face amount of remaining convertible debt</t>
        </is>
      </c>
      <c r="D45" s="5" t="n">
        <v>60800000</v>
      </c>
    </row>
    <row r="46">
      <c r="A46" s="4" t="inlineStr">
        <is>
          <t>Equity component of converted debt</t>
        </is>
      </c>
      <c r="B46" s="6" t="n">
        <v>163600000</v>
      </c>
      <c r="D46" s="5" t="n">
        <v>38300000</v>
      </c>
    </row>
    <row r="47">
      <c r="A47" s="4" t="inlineStr">
        <is>
          <t>Loss on extinguishment of debt</t>
        </is>
      </c>
      <c r="D47" s="6" t="n">
        <v>-1100000</v>
      </c>
      <c r="G47" s="6" t="n">
        <v>-4600000</v>
      </c>
    </row>
    <row r="48">
      <c r="A48" s="4" t="inlineStr">
        <is>
          <t>2.125% Convertible Senior Notes due 2021 | Common Stock [Member]</t>
        </is>
      </c>
    </row>
    <row r="49">
      <c r="A49" s="3" t="inlineStr">
        <is>
          <t>Debt Instrument [Line Items]</t>
        </is>
      </c>
    </row>
    <row r="50">
      <c r="A50" s="4" t="inlineStr">
        <is>
          <t>Conversion of Convertible Securities Stock Issued | shares | shares</t>
        </is>
      </c>
      <c r="B50" s="5" t="n">
        <v>1850155</v>
      </c>
      <c r="D50" s="5" t="n">
        <v>466045</v>
      </c>
    </row>
    <row r="51">
      <c r="A51" s="4" t="inlineStr">
        <is>
          <t>Conversion of Convertible Securities Stock Issued | value</t>
        </is>
      </c>
      <c r="B51" s="6" t="n">
        <v>161000000</v>
      </c>
      <c r="D51" s="6" t="n">
        <v>37800000</v>
      </c>
    </row>
    <row r="52">
      <c r="A52" s="4" t="inlineStr">
        <is>
          <t>2.125% Non Convertible Senior Notes due 2021</t>
        </is>
      </c>
    </row>
    <row r="53">
      <c r="A53" s="3" t="inlineStr">
        <is>
          <t>Debt Instrument [Line Items]</t>
        </is>
      </c>
    </row>
    <row r="54">
      <c r="A54" s="4" t="inlineStr">
        <is>
          <t>Effective interest rate on the Notes</t>
        </is>
      </c>
      <c r="E54" s="4" t="inlineStr">
        <is>
          <t>3.90%</t>
        </is>
      </c>
      <c r="G54" s="4" t="inlineStr">
        <is>
          <t>3.90%</t>
        </is>
      </c>
    </row>
    <row r="55">
      <c r="A55" s="4" t="inlineStr">
        <is>
          <t>Equity component of converted debt</t>
        </is>
      </c>
      <c r="E55" s="6" t="n">
        <v>200100000</v>
      </c>
      <c r="G55" s="6" t="n">
        <v>200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vertible Senior Notes - Convertible Debt (Detail) - USD ($) $ in Thousands</t>
        </is>
      </c>
      <c r="B1" s="2" t="inlineStr">
        <is>
          <t>Jun. 30, 2020</t>
        </is>
      </c>
      <c r="C1" s="2" t="inlineStr">
        <is>
          <t>Dec. 31, 2019</t>
        </is>
      </c>
    </row>
    <row r="2">
      <c r="A2" s="4" t="inlineStr">
        <is>
          <t>Principal amount</t>
        </is>
      </c>
      <c r="B2" s="6" t="n">
        <v>287500</v>
      </c>
      <c r="C2" s="6" t="n">
        <v>287500</v>
      </c>
    </row>
    <row r="3">
      <c r="A3" s="4" t="inlineStr">
        <is>
          <t>Less: unamortized debt discount</t>
        </is>
      </c>
      <c r="B3" s="5" t="n">
        <v>-43179</v>
      </c>
      <c r="C3" s="5" t="n">
        <v>-47921</v>
      </c>
    </row>
    <row r="4">
      <c r="A4" s="4" t="inlineStr">
        <is>
          <t>Less: unamortized debt issuance costs</t>
        </is>
      </c>
      <c r="B4" s="5" t="n">
        <v>-6138</v>
      </c>
      <c r="C4" s="5" t="n">
        <v>-6812</v>
      </c>
    </row>
    <row r="5">
      <c r="A5" s="4" t="inlineStr">
        <is>
          <t>Total debt</t>
        </is>
      </c>
      <c r="B5" s="5" t="n">
        <v>238183</v>
      </c>
      <c r="C5" s="5" t="n">
        <v>232767</v>
      </c>
    </row>
    <row r="6">
      <c r="A6" s="4" t="inlineStr">
        <is>
          <t>Net carrying amount</t>
        </is>
      </c>
      <c r="B6" s="6" t="n">
        <v>238183</v>
      </c>
      <c r="C6" s="6" t="n">
        <v>2327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Stockholders' Equity - Additional Information (Detail) - USD ($) $ / shares in Units, $ in Thousands</t>
        </is>
      </c>
      <c r="B1" s="2" t="inlineStr">
        <is>
          <t>Jul. 19, 2019</t>
        </is>
      </c>
      <c r="C1" s="2" t="inlineStr">
        <is>
          <t>May 03, 2019</t>
        </is>
      </c>
      <c r="D1" s="2" t="inlineStr">
        <is>
          <t>Jun. 30, 2020</t>
        </is>
      </c>
      <c r="E1" s="2" t="inlineStr">
        <is>
          <t>Jun. 30, 2019</t>
        </is>
      </c>
      <c r="F1" s="2" t="inlineStr">
        <is>
          <t>Jun. 30, 2020</t>
        </is>
      </c>
      <c r="G1" s="2" t="inlineStr">
        <is>
          <t>Jun. 30, 2019</t>
        </is>
      </c>
      <c r="H1" s="2" t="inlineStr">
        <is>
          <t>Dec. 31, 2019</t>
        </is>
      </c>
      <c r="I1" s="2" t="inlineStr">
        <is>
          <t>Dec. 31, 2018</t>
        </is>
      </c>
    </row>
    <row r="2">
      <c r="A2" s="3" t="inlineStr">
        <is>
          <t>Stockholders Equity Note Disclosure [Line Items]</t>
        </is>
      </c>
    </row>
    <row r="3">
      <c r="A3" s="4" t="inlineStr">
        <is>
          <t>Common stock, shares issued</t>
        </is>
      </c>
      <c r="B3" s="5" t="n">
        <v>1587000</v>
      </c>
      <c r="C3" s="5" t="n">
        <v>3144531</v>
      </c>
      <c r="D3" s="5" t="n">
        <v>52494884</v>
      </c>
      <c r="F3" s="5" t="n">
        <v>52494884</v>
      </c>
      <c r="H3" s="5" t="n">
        <v>52078258</v>
      </c>
    </row>
    <row r="4">
      <c r="A4" s="4" t="inlineStr">
        <is>
          <t>Common stock issue price per share</t>
        </is>
      </c>
      <c r="B4" s="6" t="n">
        <v>87</v>
      </c>
      <c r="C4" s="6" t="n">
        <v>64</v>
      </c>
    </row>
    <row r="5">
      <c r="A5" s="4" t="inlineStr">
        <is>
          <t>Exercised number of shares</t>
        </is>
      </c>
      <c r="F5" s="5" t="n">
        <v>246353</v>
      </c>
    </row>
    <row r="6">
      <c r="A6" s="4" t="inlineStr">
        <is>
          <t>Net proceeds from public offering</t>
        </is>
      </c>
      <c r="B6" s="6" t="n">
        <v>131100</v>
      </c>
      <c r="C6" s="6" t="n">
        <v>189600</v>
      </c>
      <c r="G6" s="6" t="n">
        <v>189623</v>
      </c>
    </row>
    <row r="7">
      <c r="A7" s="4" t="inlineStr">
        <is>
          <t>Stock-based compensation expense</t>
        </is>
      </c>
      <c r="D7" s="6" t="n">
        <v>4102</v>
      </c>
      <c r="E7" s="6" t="n">
        <v>3031</v>
      </c>
      <c r="F7" s="6" t="n">
        <v>8267</v>
      </c>
      <c r="G7" s="6" t="n">
        <v>6283</v>
      </c>
    </row>
    <row r="8">
      <c r="A8" s="4" t="inlineStr">
        <is>
          <t>Stock options, outstanding</t>
        </is>
      </c>
      <c r="D8" s="5" t="n">
        <v>768904</v>
      </c>
      <c r="E8" s="5" t="n">
        <v>985266</v>
      </c>
      <c r="F8" s="5" t="n">
        <v>768904</v>
      </c>
      <c r="G8" s="5" t="n">
        <v>985266</v>
      </c>
      <c r="H8" s="5" t="n">
        <v>957559</v>
      </c>
    </row>
    <row r="9">
      <c r="A9" s="4" t="inlineStr">
        <is>
          <t>Closing price of common stock</t>
        </is>
      </c>
      <c r="D9" s="7" t="n">
        <v>123.61</v>
      </c>
      <c r="F9" s="7" t="n">
        <v>123.61</v>
      </c>
    </row>
    <row r="10">
      <c r="A10" s="4" t="inlineStr">
        <is>
          <t>Aggregate intrinsic value of stock options exercised</t>
        </is>
      </c>
      <c r="F10" s="6" t="n">
        <v>2500</v>
      </c>
      <c r="G10" s="6" t="n">
        <v>3600</v>
      </c>
    </row>
    <row r="11">
      <c r="A11" s="4" t="inlineStr">
        <is>
          <t>Weighted average grant date fair value of share-based awards granted</t>
        </is>
      </c>
      <c r="F11" s="7" t="n">
        <v>46.56</v>
      </c>
      <c r="G11" s="7" t="n">
        <v>30.07</v>
      </c>
    </row>
    <row r="12">
      <c r="A12" s="4" t="inlineStr">
        <is>
          <t>Total fair value of stock options vested</t>
        </is>
      </c>
      <c r="F12" s="6" t="n">
        <v>2500</v>
      </c>
      <c r="G12" s="6" t="n">
        <v>2700</v>
      </c>
    </row>
    <row r="13">
      <c r="A13" s="4" t="inlineStr">
        <is>
          <t>Total unrecognized compensation cost</t>
        </is>
      </c>
      <c r="D13" s="6" t="n">
        <v>42800</v>
      </c>
      <c r="F13" s="6" t="n">
        <v>42800</v>
      </c>
    </row>
    <row r="14">
      <c r="A14" s="4" t="inlineStr">
        <is>
          <t>Unrecognized compensation cost, weighted average remaining requisite service period</t>
        </is>
      </c>
      <c r="F14" s="4" t="inlineStr">
        <is>
          <t>3 years 9 months 29 days</t>
        </is>
      </c>
    </row>
    <row r="15">
      <c r="A15" s="4" t="inlineStr">
        <is>
          <t>Number of unvested options and restricted stock units</t>
        </is>
      </c>
      <c r="D15" s="5" t="n">
        <v>1761586</v>
      </c>
      <c r="F15" s="5" t="n">
        <v>1761586</v>
      </c>
    </row>
    <row r="16">
      <c r="A16" s="4" t="inlineStr">
        <is>
          <t>2018 Plan</t>
        </is>
      </c>
    </row>
    <row r="17">
      <c r="A17" s="3" t="inlineStr">
        <is>
          <t>Stockholders Equity Note Disclosure [Line Items]</t>
        </is>
      </c>
    </row>
    <row r="18">
      <c r="A18" s="4" t="inlineStr">
        <is>
          <t>Common stock shares reserved for Issuance</t>
        </is>
      </c>
      <c r="I18" s="5" t="n">
        <v>2778000</v>
      </c>
    </row>
    <row r="19">
      <c r="A19" s="4" t="inlineStr">
        <is>
          <t>Incentive options, vesting period</t>
        </is>
      </c>
      <c r="D19" s="5" t="n">
        <v>2370882</v>
      </c>
      <c r="F19" s="5" t="n">
        <v>2370882</v>
      </c>
    </row>
    <row r="20">
      <c r="A20" s="4" t="inlineStr">
        <is>
          <t>Employee Stock Option | Minimum</t>
        </is>
      </c>
    </row>
    <row r="21">
      <c r="A21" s="3" t="inlineStr">
        <is>
          <t>Stockholders Equity Note Disclosure [Line Items]</t>
        </is>
      </c>
    </row>
    <row r="22">
      <c r="A22" s="4" t="inlineStr">
        <is>
          <t>Incentive options, vesting period</t>
        </is>
      </c>
      <c r="F22" s="4" t="inlineStr">
        <is>
          <t>3 years</t>
        </is>
      </c>
    </row>
    <row r="23">
      <c r="A23" s="4" t="inlineStr">
        <is>
          <t>Employee Stock Option | Minimum | Vest Over Three Year</t>
        </is>
      </c>
    </row>
    <row r="24">
      <c r="A24" s="3" t="inlineStr">
        <is>
          <t>Stockholders Equity Note Disclosure [Line Items]</t>
        </is>
      </c>
    </row>
    <row r="25">
      <c r="A25" s="4" t="inlineStr">
        <is>
          <t>Incentive options, vesting percentage</t>
        </is>
      </c>
      <c r="F25" s="4" t="inlineStr">
        <is>
          <t>20.00%</t>
        </is>
      </c>
    </row>
    <row r="26">
      <c r="A26" s="4" t="inlineStr">
        <is>
          <t>Employee Stock Option | Maximum</t>
        </is>
      </c>
    </row>
    <row r="27">
      <c r="A27" s="3" t="inlineStr">
        <is>
          <t>Stockholders Equity Note Disclosure [Line Items]</t>
        </is>
      </c>
    </row>
    <row r="28">
      <c r="A28" s="4" t="inlineStr">
        <is>
          <t>Incentive options, vesting period</t>
        </is>
      </c>
      <c r="F28" s="4" t="inlineStr">
        <is>
          <t>5 years</t>
        </is>
      </c>
    </row>
    <row r="29">
      <c r="A29" s="4" t="inlineStr">
        <is>
          <t>Employee Stock Option | Maximum | Vest Over Five Year</t>
        </is>
      </c>
    </row>
    <row r="30">
      <c r="A30" s="3" t="inlineStr">
        <is>
          <t>Stockholders Equity Note Disclosure [Line Items]</t>
        </is>
      </c>
    </row>
    <row r="31">
      <c r="A31" s="4" t="inlineStr">
        <is>
          <t>Incentive options, vesting percentage</t>
        </is>
      </c>
      <c r="F31" s="4" t="inlineStr">
        <is>
          <t>33.00%</t>
        </is>
      </c>
    </row>
    <row r="32">
      <c r="A32" s="4" t="inlineStr">
        <is>
          <t>Non-Employee Directors</t>
        </is>
      </c>
    </row>
    <row r="33">
      <c r="A33" s="3" t="inlineStr">
        <is>
          <t>Stockholders Equity Note Disclosure [Line Items]</t>
        </is>
      </c>
    </row>
    <row r="34">
      <c r="A34" s="4" t="inlineStr">
        <is>
          <t>Incentive options, vesting period</t>
        </is>
      </c>
      <c r="F34" s="4" t="inlineStr">
        <is>
          <t>1 year</t>
        </is>
      </c>
    </row>
    <row r="35">
      <c r="A35" s="4" t="inlineStr">
        <is>
          <t>Option To Purchase Common Stock | Minimum</t>
        </is>
      </c>
    </row>
    <row r="36">
      <c r="A36" s="3" t="inlineStr">
        <is>
          <t>Stockholders Equity Note Disclosure [Line Items]</t>
        </is>
      </c>
    </row>
    <row r="37">
      <c r="A37" s="4" t="inlineStr">
        <is>
          <t>Incentive options, term</t>
        </is>
      </c>
      <c r="F37" s="4" t="inlineStr">
        <is>
          <t>10 years</t>
        </is>
      </c>
    </row>
    <row r="38">
      <c r="A38" s="4" t="inlineStr">
        <is>
          <t>Unvested Options</t>
        </is>
      </c>
    </row>
    <row r="39">
      <c r="A39" s="3" t="inlineStr">
        <is>
          <t>Stockholders Equity Note Disclosure [Line Items]</t>
        </is>
      </c>
    </row>
    <row r="40">
      <c r="A40" s="4" t="inlineStr">
        <is>
          <t>Incentive options, vesting period</t>
        </is>
      </c>
      <c r="F40" s="4" t="inlineStr">
        <is>
          <t>5 years</t>
        </is>
      </c>
    </row>
    <row r="41">
      <c r="A41" s="4" t="inlineStr">
        <is>
          <t>Restricted Stock Units and Performance Stock Units</t>
        </is>
      </c>
    </row>
    <row r="42">
      <c r="A42" s="3" t="inlineStr">
        <is>
          <t>Stockholders Equity Note Disclosure [Line Items]</t>
        </is>
      </c>
    </row>
    <row r="43">
      <c r="A43" s="4" t="inlineStr">
        <is>
          <t>Restricted stock units, outstanding</t>
        </is>
      </c>
      <c r="D43" s="5" t="n">
        <v>696098</v>
      </c>
      <c r="E43" s="5" t="n">
        <v>766986</v>
      </c>
      <c r="F43" s="5" t="n">
        <v>696098</v>
      </c>
      <c r="G43" s="5" t="n">
        <v>766986</v>
      </c>
      <c r="H43" s="5" t="n">
        <v>734984</v>
      </c>
    </row>
    <row r="44">
      <c r="A44" s="4" t="inlineStr">
        <is>
          <t>Closing price of common stock</t>
        </is>
      </c>
      <c r="D44" s="7" t="n">
        <v>123.61</v>
      </c>
      <c r="F44" s="7" t="n">
        <v>123.61</v>
      </c>
    </row>
    <row r="45">
      <c r="A45" s="4" t="inlineStr">
        <is>
          <t>Aggregate intrinsic value of restricted stock units vested</t>
        </is>
      </c>
      <c r="F45" s="6" t="n">
        <v>16600</v>
      </c>
      <c r="G45" s="6" t="n">
        <v>11700</v>
      </c>
    </row>
    <row r="46">
      <c r="A46" s="4" t="inlineStr">
        <is>
          <t>Weighted average grant date fair value of restricted stock units granted</t>
        </is>
      </c>
      <c r="F46" s="7" t="n">
        <v>59.84</v>
      </c>
      <c r="G46" s="7" t="n">
        <v>31.97</v>
      </c>
    </row>
    <row r="47">
      <c r="A47" s="4" t="inlineStr">
        <is>
          <t>Total grant date fair value of restricted stock units vested</t>
        </is>
      </c>
      <c r="F47" s="6" t="n">
        <v>7300</v>
      </c>
      <c r="G47" s="6" t="n">
        <v>6000</v>
      </c>
    </row>
    <row r="48">
      <c r="A48" s="4" t="inlineStr">
        <is>
          <t>Underwriters | Common Stock</t>
        </is>
      </c>
    </row>
    <row r="49">
      <c r="A49" s="3" t="inlineStr">
        <is>
          <t>Stockholders Equity Note Disclosure [Line Items]</t>
        </is>
      </c>
    </row>
    <row r="50">
      <c r="A50" s="4" t="inlineStr">
        <is>
          <t>Exercised number of shares</t>
        </is>
      </c>
      <c r="B50" s="5" t="n">
        <v>207000</v>
      </c>
      <c r="C50" s="5" t="n">
        <v>4101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Stock-based compensation expense</t>
        </is>
      </c>
      <c r="B4" s="6" t="n">
        <v>4102</v>
      </c>
      <c r="C4" s="6" t="n">
        <v>3031</v>
      </c>
      <c r="D4" s="6" t="n">
        <v>8267</v>
      </c>
      <c r="E4" s="6" t="n">
        <v>6283</v>
      </c>
    </row>
    <row r="5">
      <c r="A5" s="4" t="inlineStr">
        <is>
          <t>Cost of product revenue</t>
        </is>
      </c>
    </row>
    <row r="6">
      <c r="A6" s="3" t="inlineStr">
        <is>
          <t>Employee Service Share-based Compensation, Allocation of Recognized Period Costs [Line Items]</t>
        </is>
      </c>
    </row>
    <row r="7">
      <c r="A7" s="4" t="inlineStr">
        <is>
          <t>Stock-based compensation expense</t>
        </is>
      </c>
      <c r="B7" s="5" t="n">
        <v>425</v>
      </c>
      <c r="C7" s="5" t="n">
        <v>292</v>
      </c>
      <c r="D7" s="5" t="n">
        <v>858</v>
      </c>
      <c r="E7" s="5" t="n">
        <v>616</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5" t="n">
        <v>394</v>
      </c>
      <c r="C10" s="5" t="n">
        <v>319</v>
      </c>
      <c r="D10" s="5" t="n">
        <v>766</v>
      </c>
      <c r="E10" s="5" t="n">
        <v>641</v>
      </c>
    </row>
    <row r="11">
      <c r="A11" s="4" t="inlineStr">
        <is>
          <t>Selling, general and administrative</t>
        </is>
      </c>
    </row>
    <row r="12">
      <c r="A12" s="3" t="inlineStr">
        <is>
          <t>Employee Service Share-based Compensation, Allocation of Recognized Period Costs [Line Items]</t>
        </is>
      </c>
    </row>
    <row r="13">
      <c r="A13" s="4" t="inlineStr">
        <is>
          <t>Stock-based compensation expense</t>
        </is>
      </c>
      <c r="B13" s="6" t="n">
        <v>3283</v>
      </c>
      <c r="C13" s="6" t="n">
        <v>2420</v>
      </c>
      <c r="D13" s="6" t="n">
        <v>6643</v>
      </c>
      <c r="E13" s="6" t="n">
        <v>50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Summary of Option Activity (Detail) $ / shares in Units, $ in Thousands</t>
        </is>
      </c>
      <c r="B1" s="2" t="inlineStr">
        <is>
          <t>6 Months Ended</t>
        </is>
      </c>
    </row>
    <row r="2">
      <c r="B2" s="2" t="inlineStr">
        <is>
          <t>Jun. 30, 2020USD ($)$ / sharesshares</t>
        </is>
      </c>
    </row>
    <row r="3">
      <c r="A3" s="3" t="inlineStr">
        <is>
          <t>Options Outstanding</t>
        </is>
      </c>
    </row>
    <row r="4">
      <c r="A4" s="4" t="inlineStr">
        <is>
          <t>Options outstanding at December 31, 2019 | shares</t>
        </is>
      </c>
      <c r="B4" s="5" t="n">
        <v>957559</v>
      </c>
    </row>
    <row r="5">
      <c r="A5" s="4" t="inlineStr">
        <is>
          <t>Granted | shares</t>
        </is>
      </c>
      <c r="B5" s="5" t="n">
        <v>57698</v>
      </c>
    </row>
    <row r="6">
      <c r="A6" s="4" t="inlineStr">
        <is>
          <t>Exercised | shares</t>
        </is>
      </c>
      <c r="B6" s="5" t="n">
        <v>-246353</v>
      </c>
    </row>
    <row r="7">
      <c r="A7" s="4" t="inlineStr">
        <is>
          <t>Options outstanding at June 30, 2020 | shares</t>
        </is>
      </c>
      <c r="B7" s="5" t="n">
        <v>768904</v>
      </c>
    </row>
    <row r="8">
      <c r="A8" s="4" t="inlineStr">
        <is>
          <t>Options exercisable at June 30, 2020 | shares</t>
        </is>
      </c>
      <c r="B8" s="5" t="n">
        <v>392181</v>
      </c>
    </row>
    <row r="9">
      <c r="A9" s="4" t="inlineStr">
        <is>
          <t>Vested and expected to vest at June 30, 2020(1) | shares</t>
        </is>
      </c>
      <c r="B9" s="5" t="n">
        <v>738412</v>
      </c>
      <c r="C9" s="4" t="inlineStr">
        <is>
          <t>[1]</t>
        </is>
      </c>
    </row>
    <row r="10">
      <c r="A10" s="3" t="inlineStr">
        <is>
          <t>Weighted-Average Exercise Price Per Share</t>
        </is>
      </c>
    </row>
    <row r="11">
      <c r="A11" s="4" t="inlineStr">
        <is>
          <t>Options outstanding at December 31, 2019 | $ / shares</t>
        </is>
      </c>
      <c r="B11" s="7" t="n">
        <v>30.81</v>
      </c>
    </row>
    <row r="12">
      <c r="A12" s="4" t="inlineStr">
        <is>
          <t>Granted | $ / shares</t>
        </is>
      </c>
      <c r="B12" s="10" t="n">
        <v>100.53</v>
      </c>
    </row>
    <row r="13">
      <c r="A13" s="4" t="inlineStr">
        <is>
          <t>Exercised | $ / shares</t>
        </is>
      </c>
      <c r="B13" s="10" t="n">
        <v>21.97</v>
      </c>
    </row>
    <row r="14">
      <c r="A14" s="4" t="inlineStr">
        <is>
          <t>Options outstanding at June 30, 2020 | $ / shares</t>
        </is>
      </c>
      <c r="B14" s="10" t="n">
        <v>38.87</v>
      </c>
    </row>
    <row r="15">
      <c r="A15" s="4" t="inlineStr">
        <is>
          <t>Options exercisable at June 30, 2020 | $ / shares</t>
        </is>
      </c>
      <c r="B15" s="7" t="n">
        <v>30.64</v>
      </c>
    </row>
    <row r="16">
      <c r="A16" s="3" t="inlineStr">
        <is>
          <t>Weighted-Average Remaining Contractual Term (in years)</t>
        </is>
      </c>
    </row>
    <row r="17">
      <c r="A17" s="4" t="inlineStr">
        <is>
          <t>Options outstanding at June 30, 2020</t>
        </is>
      </c>
      <c r="B17" s="4" t="inlineStr">
        <is>
          <t>7 years 1 month 20 days</t>
        </is>
      </c>
    </row>
    <row r="18">
      <c r="A18" s="4" t="inlineStr">
        <is>
          <t>Options exercisable at June 30, 2020</t>
        </is>
      </c>
      <c r="B18" s="4" t="inlineStr">
        <is>
          <t>6 years 3 months 3 days</t>
        </is>
      </c>
    </row>
    <row r="19">
      <c r="A19" s="4" t="inlineStr">
        <is>
          <t>Vested and expected to vest at June 30, 2020</t>
        </is>
      </c>
      <c r="B19" s="4" t="inlineStr">
        <is>
          <t>7 years 1 month 6 days</t>
        </is>
      </c>
      <c r="C19" s="4" t="inlineStr">
        <is>
          <t>[1]</t>
        </is>
      </c>
    </row>
    <row r="20">
      <c r="A20" s="3" t="inlineStr">
        <is>
          <t>Aggregate Intrinsic Value</t>
        </is>
      </c>
    </row>
    <row r="21">
      <c r="A21" s="4" t="inlineStr">
        <is>
          <t>Options outstanding at June 30, 2020 | $</t>
        </is>
      </c>
      <c r="B21" s="6" t="n">
        <v>65243</v>
      </c>
    </row>
    <row r="22">
      <c r="A22" s="4" t="inlineStr">
        <is>
          <t>Options exercisable at June 30, 2020 | $</t>
        </is>
      </c>
      <c r="B22" s="5" t="n">
        <v>36463</v>
      </c>
    </row>
    <row r="23">
      <c r="A23" s="4" t="inlineStr">
        <is>
          <t>Vested and expectd to vest at June 30, 2020 | $</t>
        </is>
      </c>
      <c r="B23" s="6" t="n">
        <v>62833</v>
      </c>
      <c r="C23" s="4" t="inlineStr">
        <is>
          <t>[1]</t>
        </is>
      </c>
    </row>
    <row r="24"/>
    <row r="25">
      <c r="A25" s="4" t="inlineStr">
        <is>
          <t>[1]</t>
        </is>
      </c>
      <c r="B25" s="4" t="inlineStr">
        <is>
          <t>Represents the number of vested options as of June 30, 2020 plus the number of unvested options expected to vest as of June 30, 2020 based on the unvested outstanding options at June 30, 2020 adjusted for estimated forfeiture rates of 8% for awards granted to non-executive level employees and 3% for awards granted to executive level employees.</t>
        </is>
      </c>
    </row>
  </sheetData>
  <mergeCells count="5">
    <mergeCell ref="A1:A2"/>
    <mergeCell ref="B1:C1"/>
    <mergeCell ref="B2:C2"/>
    <mergeCell ref="A24:C24"/>
    <mergeCell ref="B25:C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ummary of Option Activity (Parenthetical) (Detail) - Employee Stock Option</t>
        </is>
      </c>
      <c r="B1" s="2" t="inlineStr">
        <is>
          <t>Jun. 30, 2020</t>
        </is>
      </c>
    </row>
    <row r="2">
      <c r="A2" s="4" t="inlineStr">
        <is>
          <t>Awards Granted to Non-Executive Level Employees</t>
        </is>
      </c>
    </row>
    <row r="3">
      <c r="A3" s="3" t="inlineStr">
        <is>
          <t>Share-based Compensation Arrangement by Share-based Payment Award [Line Items]</t>
        </is>
      </c>
    </row>
    <row r="4">
      <c r="A4" s="4" t="inlineStr">
        <is>
          <t>Estimated forfeiture rates</t>
        </is>
      </c>
      <c r="B4" s="4" t="inlineStr">
        <is>
          <t>8.00%</t>
        </is>
      </c>
    </row>
    <row r="5">
      <c r="A5" s="4" t="inlineStr">
        <is>
          <t>Awards Granted to Executive Level Employees</t>
        </is>
      </c>
    </row>
    <row r="6">
      <c r="A6" s="3" t="inlineStr">
        <is>
          <t>Share-based Compensation Arrangement by Share-based Payment Award [Line Items]</t>
        </is>
      </c>
    </row>
    <row r="7">
      <c r="A7" s="4" t="inlineStr">
        <is>
          <t>Estimated forfeiture rates</t>
        </is>
      </c>
      <c r="B7" s="4" t="inlineStr">
        <is>
          <t>3.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Restricted Stock Unit Activity (Detail) - Restricted Stock Units and Performance Stock Units $ in Thousands</t>
        </is>
      </c>
      <c r="B1" s="2" t="inlineStr">
        <is>
          <t>6 Months Ended</t>
        </is>
      </c>
    </row>
    <row r="2">
      <c r="B2" s="2" t="inlineStr">
        <is>
          <t>Jun. 30, 2020USD ($)shares</t>
        </is>
      </c>
    </row>
    <row r="3">
      <c r="A3" s="3" t="inlineStr">
        <is>
          <t>Options Outstanding</t>
        </is>
      </c>
    </row>
    <row r="4">
      <c r="A4" s="4" t="inlineStr">
        <is>
          <t>Unvested at December 31, 2019</t>
        </is>
      </c>
      <c r="B4" s="5" t="n">
        <v>734984</v>
      </c>
    </row>
    <row r="5">
      <c r="A5" s="4" t="inlineStr">
        <is>
          <t>Awarded</t>
        </is>
      </c>
      <c r="B5" s="5" t="n">
        <v>149755</v>
      </c>
    </row>
    <row r="6">
      <c r="A6" s="4" t="inlineStr">
        <is>
          <t>Vested</t>
        </is>
      </c>
      <c r="B6" s="5" t="n">
        <v>-170778</v>
      </c>
    </row>
    <row r="7">
      <c r="A7" s="4" t="inlineStr">
        <is>
          <t>Forfeited/expired/cancelled</t>
        </is>
      </c>
      <c r="B7" s="5" t="n">
        <v>-17863</v>
      </c>
    </row>
    <row r="8">
      <c r="A8" s="4" t="inlineStr">
        <is>
          <t>Unvested at June 30, 2020</t>
        </is>
      </c>
      <c r="B8" s="5" t="n">
        <v>696098</v>
      </c>
    </row>
    <row r="9">
      <c r="A9" s="4" t="inlineStr">
        <is>
          <t>Vested and expected to vest at June 30, 2020</t>
        </is>
      </c>
      <c r="B9" s="5" t="n">
        <v>641476</v>
      </c>
      <c r="C9" s="4" t="inlineStr">
        <is>
          <t>[1]</t>
        </is>
      </c>
    </row>
    <row r="10">
      <c r="A10" s="3" t="inlineStr">
        <is>
          <t>Weighted-Average Remaining Contractual Term (in years)</t>
        </is>
      </c>
    </row>
    <row r="11">
      <c r="A11" s="4" t="inlineStr">
        <is>
          <t>Unvested at June 30, 2020</t>
        </is>
      </c>
      <c r="B11" s="4" t="inlineStr">
        <is>
          <t>3 years 7 months 2 days</t>
        </is>
      </c>
    </row>
    <row r="12">
      <c r="A12" s="4" t="inlineStr">
        <is>
          <t>Vested and expected to vest at June 30, 2020</t>
        </is>
      </c>
      <c r="B12" s="4" t="inlineStr">
        <is>
          <t>3 years 3 months 10 days</t>
        </is>
      </c>
      <c r="C12" s="4" t="inlineStr">
        <is>
          <t>[1]</t>
        </is>
      </c>
    </row>
    <row r="13">
      <c r="A13" s="3" t="inlineStr">
        <is>
          <t>Aggregate Intrinsic Value</t>
        </is>
      </c>
    </row>
    <row r="14">
      <c r="A14" s="4" t="inlineStr">
        <is>
          <t>Unvested at June 30, 2020 | $</t>
        </is>
      </c>
      <c r="B14" s="6" t="n">
        <v>86045</v>
      </c>
    </row>
    <row r="15">
      <c r="A15" s="4" t="inlineStr">
        <is>
          <t>Vested and expected to vest at June 30, 2020 | $</t>
        </is>
      </c>
      <c r="B15" s="6" t="n">
        <v>79293</v>
      </c>
      <c r="C15" s="4" t="inlineStr">
        <is>
          <t>[1]</t>
        </is>
      </c>
    </row>
    <row r="16"/>
    <row r="17">
      <c r="A17" s="4" t="inlineStr">
        <is>
          <t>[1]</t>
        </is>
      </c>
      <c r="B17" s="4" t="inlineStr">
        <is>
          <t>Represents the number of vested stock units as of June 30, 2020 plus the number of unvested stock units expected to vest as of June 30, 2020 based on the unvested outstanding stock units at June 30, 2020 adjusted for estimated forfeiture rates of 8% for awards granted to non-executive level employees and 3% for awards granted to executive level employees.</t>
        </is>
      </c>
    </row>
  </sheetData>
  <mergeCells count="5">
    <mergeCell ref="A1:A2"/>
    <mergeCell ref="B1:C1"/>
    <mergeCell ref="B2:C2"/>
    <mergeCell ref="A16:C16"/>
    <mergeCell ref="B17:C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STOCKHOLDERS' EQUITY (Parenthetical) - USD ($) $ in Millions</t>
        </is>
      </c>
      <c r="B1" s="2" t="inlineStr">
        <is>
          <t>3 Months Ended</t>
        </is>
      </c>
      <c r="C1" s="2" t="inlineStr">
        <is>
          <t>6 Months Ended</t>
        </is>
      </c>
    </row>
    <row r="2">
      <c r="B2" s="2" t="inlineStr">
        <is>
          <t>Jun. 30, 2019</t>
        </is>
      </c>
      <c r="C2" s="2" t="inlineStr">
        <is>
          <t>Jun. 30, 2019</t>
        </is>
      </c>
    </row>
    <row r="3">
      <c r="A3" s="4" t="inlineStr">
        <is>
          <t>Proceeds from issuance of common stock,net of issuance costs</t>
        </is>
      </c>
      <c r="B3" s="8" t="n">
        <v>0.5</v>
      </c>
      <c r="C3" s="8" t="n">
        <v>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Restricted Stock Unit Activity (Parenthetical) (Detail) - Restricted Stock Units and Performance Stock Units</t>
        </is>
      </c>
      <c r="B1" s="2" t="inlineStr">
        <is>
          <t>Jun. 30, 2020</t>
        </is>
      </c>
    </row>
    <row r="2">
      <c r="A2" s="4" t="inlineStr">
        <is>
          <t>Awards Granted to Non-Executive Level Employees</t>
        </is>
      </c>
    </row>
    <row r="3">
      <c r="A3" s="3" t="inlineStr">
        <is>
          <t>Share-based Compensation Arrangement by Share-based Payment Award [Line Items]</t>
        </is>
      </c>
    </row>
    <row r="4">
      <c r="A4" s="4" t="inlineStr">
        <is>
          <t>Estimated forfeiture rates</t>
        </is>
      </c>
      <c r="B4" s="4" t="inlineStr">
        <is>
          <t>8.00%</t>
        </is>
      </c>
    </row>
    <row r="5">
      <c r="A5" s="4" t="inlineStr">
        <is>
          <t>Awards Granted to Executive Level Employees</t>
        </is>
      </c>
    </row>
    <row r="6">
      <c r="A6" s="3" t="inlineStr">
        <is>
          <t>Share-based Compensation Arrangement by Share-based Payment Award [Line Items]</t>
        </is>
      </c>
    </row>
    <row r="7">
      <c r="A7" s="4" t="inlineStr">
        <is>
          <t>Estimated forfeiture rates</t>
        </is>
      </c>
      <c r="B7" s="4" t="inlineStr">
        <is>
          <t>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s>
  <sheetData>
    <row r="1">
      <c r="A1" s="1" t="inlineStr">
        <is>
          <t>Commitments and Contingencies - Additional Information (Detail) $ in Millions</t>
        </is>
      </c>
      <c r="B1" s="2" t="inlineStr">
        <is>
          <t>3 Months Ended</t>
        </is>
      </c>
      <c r="D1" s="2" t="inlineStr">
        <is>
          <t>6 Months Ended</t>
        </is>
      </c>
    </row>
    <row r="2">
      <c r="B2" s="2" t="inlineStr">
        <is>
          <t>Jun. 30, 2020USD ($)</t>
        </is>
      </c>
      <c r="C2" s="2" t="inlineStr">
        <is>
          <t>Jun. 30, 2019USD ($)</t>
        </is>
      </c>
      <c r="D2" s="2" t="inlineStr">
        <is>
          <t>Jun. 30, 2020USD ($)l</t>
        </is>
      </c>
      <c r="E2" s="2" t="inlineStr">
        <is>
          <t>Jun. 30, 2019USD ($)</t>
        </is>
      </c>
    </row>
    <row r="3">
      <c r="A3" s="4" t="inlineStr">
        <is>
          <t>Maximum [Member]</t>
        </is>
      </c>
    </row>
    <row r="4">
      <c r="A4" s="3" t="inlineStr">
        <is>
          <t>Commitments and Contingencies [Line Items]</t>
        </is>
      </c>
    </row>
    <row r="5">
      <c r="A5" s="4" t="inlineStr">
        <is>
          <t>Bioreactors used in perfusion cell culture applications</t>
        </is>
      </c>
      <c r="D5" s="5" t="n">
        <v>2000</v>
      </c>
    </row>
    <row r="6">
      <c r="A6" s="4" t="inlineStr">
        <is>
          <t>Minimum [Member]</t>
        </is>
      </c>
    </row>
    <row r="7">
      <c r="A7" s="3" t="inlineStr">
        <is>
          <t>Commitments and Contingencies [Line Items]</t>
        </is>
      </c>
    </row>
    <row r="8">
      <c r="A8" s="4" t="inlineStr">
        <is>
          <t>Bioreactors used in perfusion cell culture applications</t>
        </is>
      </c>
      <c r="D8" s="5" t="n">
        <v>50</v>
      </c>
    </row>
    <row r="9">
      <c r="A9" s="4" t="inlineStr">
        <is>
          <t>NGL Impact A [Member] | Research and Development Arrangement [Member]</t>
        </is>
      </c>
    </row>
    <row r="10">
      <c r="A10" s="3" t="inlineStr">
        <is>
          <t>Commitments and Contingencies [Line Items]</t>
        </is>
      </c>
    </row>
    <row r="11">
      <c r="A11" s="4" t="inlineStr">
        <is>
          <t>Payments to Navigo in connection with this program, which are recorded to research and development expenses | $</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Change in Accumulated Other Comprehensive Loss (Detail) $ in Thousands</t>
        </is>
      </c>
      <c r="B1" s="2" t="inlineStr">
        <is>
          <t>6 Months Ended</t>
        </is>
      </c>
    </row>
    <row r="2">
      <c r="B2" s="2" t="inlineStr">
        <is>
          <t>Jun. 30, 2020USD ($)</t>
        </is>
      </c>
    </row>
    <row r="3">
      <c r="A3" s="3" t="inlineStr">
        <is>
          <t>Accumulated Other Comprehensive Income (Loss) [Line Items]</t>
        </is>
      </c>
    </row>
    <row r="4">
      <c r="A4" s="4" t="inlineStr">
        <is>
          <t>Balance</t>
        </is>
      </c>
      <c r="B4" s="6" t="n">
        <v>1059768</v>
      </c>
    </row>
    <row r="5">
      <c r="A5" s="4" t="inlineStr">
        <is>
          <t>Balance</t>
        </is>
      </c>
      <c r="B5" s="5" t="n">
        <v>1100027</v>
      </c>
    </row>
    <row r="6">
      <c r="A6" s="4" t="inlineStr">
        <is>
          <t>Foreign Currency Translation Adjustment</t>
        </is>
      </c>
    </row>
    <row r="7">
      <c r="A7" s="3" t="inlineStr">
        <is>
          <t>Accumulated Other Comprehensive Income (Loss) [Line Items]</t>
        </is>
      </c>
    </row>
    <row r="8">
      <c r="A8" s="4" t="inlineStr">
        <is>
          <t>Balance</t>
        </is>
      </c>
      <c r="B8" s="5" t="n">
        <v>-15027</v>
      </c>
    </row>
    <row r="9">
      <c r="A9" s="4" t="inlineStr">
        <is>
          <t>Other comprehensive income</t>
        </is>
      </c>
      <c r="B9" s="5" t="n">
        <v>914</v>
      </c>
    </row>
    <row r="10">
      <c r="A10" s="4" t="inlineStr">
        <is>
          <t>Balance</t>
        </is>
      </c>
      <c r="B10" s="6" t="n">
        <v>-141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Line Items]</t>
        </is>
      </c>
    </row>
    <row r="4">
      <c r="A4" s="4" t="inlineStr">
        <is>
          <t>Corporate tax rate</t>
        </is>
      </c>
      <c r="B4" s="4" t="inlineStr">
        <is>
          <t>21.00%</t>
        </is>
      </c>
      <c r="C4" s="4" t="inlineStr">
        <is>
          <t>21.00%</t>
        </is>
      </c>
      <c r="D4" s="4" t="inlineStr">
        <is>
          <t>21.00%</t>
        </is>
      </c>
      <c r="E4" s="4" t="inlineStr">
        <is>
          <t>21.00%</t>
        </is>
      </c>
    </row>
    <row r="5">
      <c r="A5" s="4" t="inlineStr">
        <is>
          <t>Income tax (benefit) provision</t>
        </is>
      </c>
      <c r="B5" s="4" t="inlineStr">
        <is>
          <t>1.00%</t>
        </is>
      </c>
      <c r="C5" s="4" t="inlineStr">
        <is>
          <t>15.80%</t>
        </is>
      </c>
      <c r="D5" s="4" t="inlineStr">
        <is>
          <t>3.80%</t>
        </is>
      </c>
      <c r="E5" s="4" t="inlineStr">
        <is>
          <t>19.8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Tax Returns Periods Subject to Examination by Federal, State and International Tax Authorities (Detail)</t>
        </is>
      </c>
      <c r="B1" s="2" t="inlineStr">
        <is>
          <t>6 Months Ended</t>
        </is>
      </c>
    </row>
    <row r="2">
      <c r="B2" s="2" t="inlineStr">
        <is>
          <t>Jun. 30, 2020</t>
        </is>
      </c>
    </row>
    <row r="3">
      <c r="A3" s="4" t="inlineStr">
        <is>
          <t>United States | Earliest Tax Year</t>
        </is>
      </c>
    </row>
    <row r="4">
      <c r="A4" s="3" t="inlineStr">
        <is>
          <t>Income Tax Examination [Line Items]</t>
        </is>
      </c>
    </row>
    <row r="5">
      <c r="A5" s="4" t="inlineStr">
        <is>
          <t>Fiscal year subject to examination</t>
        </is>
      </c>
      <c r="B5" s="4" t="inlineStr">
        <is>
          <t>2016</t>
        </is>
      </c>
    </row>
    <row r="6">
      <c r="A6" s="4" t="inlineStr">
        <is>
          <t>United States | Latest Tax Year</t>
        </is>
      </c>
    </row>
    <row r="7">
      <c r="A7" s="3" t="inlineStr">
        <is>
          <t>Income Tax Examination [Line Items]</t>
        </is>
      </c>
    </row>
    <row r="8">
      <c r="A8" s="4" t="inlineStr">
        <is>
          <t>Fiscal year subject to examination</t>
        </is>
      </c>
      <c r="B8" s="4" t="inlineStr">
        <is>
          <t>2019</t>
        </is>
      </c>
    </row>
    <row r="9">
      <c r="A9" s="4" t="inlineStr">
        <is>
          <t>Sweden | Earliest Tax Year</t>
        </is>
      </c>
    </row>
    <row r="10">
      <c r="A10" s="3" t="inlineStr">
        <is>
          <t>Income Tax Examination [Line Items]</t>
        </is>
      </c>
    </row>
    <row r="11">
      <c r="A11" s="4" t="inlineStr">
        <is>
          <t>Fiscal year subject to examination</t>
        </is>
      </c>
      <c r="B11" s="4" t="inlineStr">
        <is>
          <t>2013</t>
        </is>
      </c>
    </row>
    <row r="12">
      <c r="A12" s="4" t="inlineStr">
        <is>
          <t>Sweden | Latest Tax Year</t>
        </is>
      </c>
    </row>
    <row r="13">
      <c r="A13" s="3" t="inlineStr">
        <is>
          <t>Income Tax Examination [Line Items]</t>
        </is>
      </c>
    </row>
    <row r="14">
      <c r="A14" s="4" t="inlineStr">
        <is>
          <t>Fiscal year subject to examination</t>
        </is>
      </c>
      <c r="B14" s="4" t="inlineStr">
        <is>
          <t>2019</t>
        </is>
      </c>
    </row>
    <row r="15">
      <c r="A15" s="4" t="inlineStr">
        <is>
          <t>Germany | Latest Tax Year</t>
        </is>
      </c>
    </row>
    <row r="16">
      <c r="A16" s="3" t="inlineStr">
        <is>
          <t>Income Tax Examination [Line Items]</t>
        </is>
      </c>
    </row>
    <row r="17">
      <c r="A17" s="4" t="inlineStr">
        <is>
          <t>Fiscal year subject to examination</t>
        </is>
      </c>
      <c r="B17" s="4" t="inlineStr">
        <is>
          <t>2019</t>
        </is>
      </c>
    </row>
    <row r="18">
      <c r="A18" s="4" t="inlineStr">
        <is>
          <t>Netherlands | Earliest Tax Year</t>
        </is>
      </c>
    </row>
    <row r="19">
      <c r="A19" s="3" t="inlineStr">
        <is>
          <t>Income Tax Examination [Line Items]</t>
        </is>
      </c>
    </row>
    <row r="20">
      <c r="A20" s="4" t="inlineStr">
        <is>
          <t>Fiscal year subject to examination</t>
        </is>
      </c>
      <c r="B20" s="4" t="inlineStr">
        <is>
          <t>2013</t>
        </is>
      </c>
    </row>
    <row r="21">
      <c r="A21" s="4" t="inlineStr">
        <is>
          <t>Netherlands | Latest Tax Year</t>
        </is>
      </c>
    </row>
    <row r="22">
      <c r="A22" s="3" t="inlineStr">
        <is>
          <t>Income Tax Examination [Line Items]</t>
        </is>
      </c>
    </row>
    <row r="23">
      <c r="A23" s="4" t="inlineStr">
        <is>
          <t>Fiscal year subject to examination</t>
        </is>
      </c>
      <c r="B23" s="4" t="inlineStr">
        <is>
          <t>201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5" customWidth="1" min="11" max="11"/>
  </cols>
  <sheetData>
    <row r="1">
      <c r="A1" s="1" t="inlineStr">
        <is>
          <t>Earnings Per Share - (Additional Information) (Detail) - USD ($)</t>
        </is>
      </c>
      <c r="B1" s="2" t="inlineStr">
        <is>
          <t>Jul. 22, 2019</t>
        </is>
      </c>
      <c r="C1" s="2" t="inlineStr">
        <is>
          <t>Sep. 23, 2019</t>
        </is>
      </c>
      <c r="D1" s="2" t="inlineStr">
        <is>
          <t>Jun. 30, 2020</t>
        </is>
      </c>
      <c r="E1" s="2" t="inlineStr">
        <is>
          <t>Jun. 30, 2019</t>
        </is>
      </c>
      <c r="F1" s="2" t="inlineStr">
        <is>
          <t>Jun. 30, 2020</t>
        </is>
      </c>
      <c r="G1" s="2" t="inlineStr">
        <is>
          <t>Jun. 30, 2019</t>
        </is>
      </c>
      <c r="H1" s="2" t="inlineStr">
        <is>
          <t>Dec. 31, 2019</t>
        </is>
      </c>
      <c r="I1" s="2" t="inlineStr">
        <is>
          <t>Jul. 31, 2019</t>
        </is>
      </c>
      <c r="J1" s="2" t="inlineStr">
        <is>
          <t>Jul. 19, 2019</t>
        </is>
      </c>
      <c r="K1" s="2" t="inlineStr">
        <is>
          <t>Jul. 16, 2019</t>
        </is>
      </c>
    </row>
    <row r="2">
      <c r="A2" s="4" t="inlineStr">
        <is>
          <t>Stock options, outstanding</t>
        </is>
      </c>
      <c r="D2" s="5" t="n">
        <v>768904</v>
      </c>
      <c r="E2" s="5" t="n">
        <v>985266</v>
      </c>
      <c r="F2" s="5" t="n">
        <v>768904</v>
      </c>
      <c r="G2" s="5" t="n">
        <v>985266</v>
      </c>
      <c r="H2" s="5" t="n">
        <v>957559</v>
      </c>
    </row>
    <row r="3">
      <c r="A3" s="4" t="inlineStr">
        <is>
          <t>Stock options, weighted average exercise price</t>
        </is>
      </c>
      <c r="D3" s="7" t="n">
        <v>38.87</v>
      </c>
      <c r="E3" s="7" t="n">
        <v>30.16</v>
      </c>
      <c r="F3" s="7" t="n">
        <v>38.87</v>
      </c>
      <c r="G3" s="7" t="n">
        <v>30.16</v>
      </c>
      <c r="H3" s="7" t="n">
        <v>30.81</v>
      </c>
    </row>
    <row r="4">
      <c r="A4" s="4" t="inlineStr">
        <is>
          <t>Common stock excluded from calculation of diluted earnings per share</t>
        </is>
      </c>
      <c r="D4" s="5" t="n">
        <v>11578</v>
      </c>
      <c r="E4" s="5" t="n">
        <v>119026</v>
      </c>
      <c r="F4" s="5" t="n">
        <v>12328</v>
      </c>
      <c r="G4" s="5" t="n">
        <v>180160</v>
      </c>
    </row>
    <row r="5">
      <c r="A5" s="4" t="inlineStr">
        <is>
          <t>Common Stock [Member]</t>
        </is>
      </c>
    </row>
    <row r="6">
      <c r="A6" s="4" t="inlineStr">
        <is>
          <t>Conversion of Convertible Securities Stock Issued</t>
        </is>
      </c>
      <c r="D6" s="5" t="n">
        <v>2316200</v>
      </c>
    </row>
    <row r="7">
      <c r="A7" s="4" t="inlineStr">
        <is>
          <t>2.125% Convertible Senior Notes due 2021</t>
        </is>
      </c>
    </row>
    <row r="8">
      <c r="A8" s="4" t="inlineStr">
        <is>
          <t>Aggregate principal amount</t>
        </is>
      </c>
      <c r="D8" s="6" t="n">
        <v>115000000</v>
      </c>
      <c r="F8" s="6" t="n">
        <v>115000000</v>
      </c>
      <c r="K8" s="6" t="n">
        <v>92000000</v>
      </c>
    </row>
    <row r="9">
      <c r="A9" s="4" t="inlineStr">
        <is>
          <t>2.125% Convertible Senior Notes due 2021 | Common Stock [Member]</t>
        </is>
      </c>
    </row>
    <row r="10">
      <c r="A10" s="4" t="inlineStr">
        <is>
          <t>Conversion of Convertible Securities Stock Issued</t>
        </is>
      </c>
      <c r="B10" s="5" t="n">
        <v>1850155</v>
      </c>
      <c r="C10" s="5" t="n">
        <v>466045</v>
      </c>
    </row>
    <row r="11">
      <c r="A11" s="4" t="inlineStr">
        <is>
          <t>0.375% Convertible Senior Notes due 2024</t>
        </is>
      </c>
    </row>
    <row r="12">
      <c r="A12" s="4" t="inlineStr">
        <is>
          <t>Aggregate principal amount</t>
        </is>
      </c>
      <c r="I12" s="6" t="n">
        <v>287500000</v>
      </c>
      <c r="J12" s="6" t="n">
        <v>287500000</v>
      </c>
    </row>
    <row r="13">
      <c r="A13" s="4" t="inlineStr">
        <is>
          <t>Restricted Stock Units and Performance Stock Units</t>
        </is>
      </c>
    </row>
    <row r="14">
      <c r="A14" s="4" t="inlineStr">
        <is>
          <t>Restricted stock units, outstanding</t>
        </is>
      </c>
      <c r="D14" s="5" t="n">
        <v>696098</v>
      </c>
      <c r="E14" s="5" t="n">
        <v>766986</v>
      </c>
      <c r="F14" s="5" t="n">
        <v>696098</v>
      </c>
      <c r="G14" s="5" t="n">
        <v>766986</v>
      </c>
      <c r="H14" s="5" t="n">
        <v>7349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Shares Amounts)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arnings Per Share Basic And Diluted [Line Items]</t>
        </is>
      </c>
    </row>
    <row r="4">
      <c r="A4" s="4" t="inlineStr">
        <is>
          <t>Net income</t>
        </is>
      </c>
      <c r="B4" s="6" t="n">
        <v>15861</v>
      </c>
      <c r="C4" s="6" t="n">
        <v>8095</v>
      </c>
      <c r="D4" s="6" t="n">
        <v>25676</v>
      </c>
      <c r="E4" s="6" t="n">
        <v>16148</v>
      </c>
    </row>
    <row r="5">
      <c r="A5" s="4" t="inlineStr">
        <is>
          <t>Weighted average shares used in computing net income per share - basic</t>
        </is>
      </c>
      <c r="B5" s="5" t="n">
        <v>52381</v>
      </c>
      <c r="C5" s="5" t="n">
        <v>46367</v>
      </c>
      <c r="D5" s="5" t="n">
        <v>52260</v>
      </c>
      <c r="E5" s="5" t="n">
        <v>45174</v>
      </c>
    </row>
    <row r="6">
      <c r="A6" s="3" t="inlineStr">
        <is>
          <t>Effect of dilutive shares:</t>
        </is>
      </c>
    </row>
    <row r="7">
      <c r="A7" s="4" t="inlineStr">
        <is>
          <t>Stock options and restricted stock awards</t>
        </is>
      </c>
      <c r="B7" s="5" t="n">
        <v>925</v>
      </c>
      <c r="C7" s="5" t="n">
        <v>791</v>
      </c>
      <c r="D7" s="5" t="n">
        <v>953</v>
      </c>
      <c r="E7" s="5" t="n">
        <v>760</v>
      </c>
    </row>
    <row r="8">
      <c r="A8" s="4" t="inlineStr">
        <is>
          <t>Convertible senior notes</t>
        </is>
      </c>
      <c r="C8" s="5" t="n">
        <v>1898</v>
      </c>
      <c r="E8" s="5" t="n">
        <v>1758</v>
      </c>
    </row>
    <row r="9">
      <c r="A9" s="4" t="inlineStr">
        <is>
          <t>Dilutive potential common shares</t>
        </is>
      </c>
      <c r="B9" s="5" t="n">
        <v>925</v>
      </c>
      <c r="C9" s="5" t="n">
        <v>2689</v>
      </c>
      <c r="D9" s="5" t="n">
        <v>953</v>
      </c>
      <c r="E9" s="5" t="n">
        <v>2518</v>
      </c>
    </row>
    <row r="10">
      <c r="A10" s="4" t="inlineStr">
        <is>
          <t>Weighted average shares used in computing net income per share - diluted</t>
        </is>
      </c>
      <c r="B10" s="5" t="n">
        <v>53306</v>
      </c>
      <c r="C10" s="5" t="n">
        <v>49056</v>
      </c>
      <c r="D10" s="5" t="n">
        <v>53213</v>
      </c>
      <c r="E10" s="5" t="n">
        <v>47692</v>
      </c>
    </row>
    <row r="11">
      <c r="A11" s="3" t="inlineStr">
        <is>
          <t>Earnings per share:</t>
        </is>
      </c>
    </row>
    <row r="12">
      <c r="A12" s="4" t="inlineStr">
        <is>
          <t>Basic</t>
        </is>
      </c>
      <c r="B12" s="7" t="n">
        <v>0.3</v>
      </c>
      <c r="C12" s="7" t="n">
        <v>0.17</v>
      </c>
      <c r="D12" s="7" t="n">
        <v>0.49</v>
      </c>
      <c r="E12" s="7" t="n">
        <v>0.36</v>
      </c>
    </row>
    <row r="13">
      <c r="A13" s="4" t="inlineStr">
        <is>
          <t>Diluted</t>
        </is>
      </c>
      <c r="B13" s="7" t="n">
        <v>0.3</v>
      </c>
      <c r="C13" s="7" t="n">
        <v>0.17</v>
      </c>
      <c r="D13" s="7" t="n">
        <v>0.48</v>
      </c>
      <c r="E13" s="7" t="n">
        <v>0.3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Related Party Transactions - Additional Information (Detail) $ in Millions</t>
        </is>
      </c>
      <c r="B1" s="2" t="inlineStr">
        <is>
          <t>3 Months Ended</t>
        </is>
      </c>
      <c r="C1" s="2" t="inlineStr">
        <is>
          <t>6 Months Ended</t>
        </is>
      </c>
    </row>
    <row r="2">
      <c r="B2" s="2" t="inlineStr">
        <is>
          <t>Jun. 30, 2020USD ($)</t>
        </is>
      </c>
      <c r="C2" s="2" t="inlineStr">
        <is>
          <t>Jun. 30, 2020USD ($)</t>
        </is>
      </c>
    </row>
    <row r="3">
      <c r="A3" s="4" t="inlineStr">
        <is>
          <t>Spectrum Inc.</t>
        </is>
      </c>
    </row>
    <row r="4">
      <c r="A4" s="3" t="inlineStr">
        <is>
          <t>Related Party Transaction [Line Items]</t>
        </is>
      </c>
    </row>
    <row r="5">
      <c r="A5" s="4" t="inlineStr">
        <is>
          <t>Rent expense</t>
        </is>
      </c>
      <c r="B5" s="8" t="n">
        <v>0.2</v>
      </c>
      <c r="C5" s="8" t="n">
        <v>0.3</v>
      </c>
    </row>
    <row r="6">
      <c r="A6" s="4" t="inlineStr">
        <is>
          <t>Principal Owner | Minimum | Spectrum Inc.</t>
        </is>
      </c>
    </row>
    <row r="7">
      <c r="A7" s="3" t="inlineStr">
        <is>
          <t>Related Party Transaction [Line Items]</t>
        </is>
      </c>
    </row>
    <row r="8">
      <c r="A8" s="4" t="inlineStr">
        <is>
          <t>Non controlling ownership interest minimum</t>
        </is>
      </c>
      <c r="B8" s="4" t="inlineStr">
        <is>
          <t>5.00%</t>
        </is>
      </c>
      <c r="C8" s="4" t="inlineStr">
        <is>
          <t>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6 Months Ended</t>
        </is>
      </c>
    </row>
    <row r="2">
      <c r="B2" s="2" t="inlineStr">
        <is>
          <t>Jun. 30, 2020Segment</t>
        </is>
      </c>
    </row>
    <row r="3">
      <c r="A3" s="4" t="inlineStr">
        <is>
          <t>Number of operating segments</t>
        </is>
      </c>
      <c r="B3"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Percentage of Revenue by Geographic Area) (Details) - Geographic Concentration Risk - Total Revenue</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Line Items]</t>
        </is>
      </c>
    </row>
    <row r="4">
      <c r="A4" s="4" t="inlineStr">
        <is>
          <t>Revenues, percentage by country</t>
        </is>
      </c>
      <c r="B4" s="4" t="inlineStr">
        <is>
          <t>100.00%</t>
        </is>
      </c>
      <c r="C4" s="4" t="inlineStr">
        <is>
          <t>100.00%</t>
        </is>
      </c>
      <c r="D4" s="4" t="inlineStr">
        <is>
          <t>100.00%</t>
        </is>
      </c>
      <c r="E4" s="4" t="inlineStr">
        <is>
          <t>100.00%</t>
        </is>
      </c>
    </row>
    <row r="5">
      <c r="A5" s="4" t="inlineStr">
        <is>
          <t>North America</t>
        </is>
      </c>
    </row>
    <row r="6">
      <c r="A6" s="3" t="inlineStr">
        <is>
          <t>Concentration Risk [Line Items]</t>
        </is>
      </c>
    </row>
    <row r="7">
      <c r="A7" s="4" t="inlineStr">
        <is>
          <t>Revenues, percentage by country</t>
        </is>
      </c>
      <c r="B7" s="4" t="inlineStr">
        <is>
          <t>47.00%</t>
        </is>
      </c>
      <c r="C7" s="4" t="inlineStr">
        <is>
          <t>51.00%</t>
        </is>
      </c>
      <c r="D7" s="4" t="inlineStr">
        <is>
          <t>47.00%</t>
        </is>
      </c>
      <c r="E7" s="4" t="inlineStr">
        <is>
          <t>49.00%</t>
        </is>
      </c>
    </row>
    <row r="8">
      <c r="A8" s="4" t="inlineStr">
        <is>
          <t>Europe</t>
        </is>
      </c>
    </row>
    <row r="9">
      <c r="A9" s="3" t="inlineStr">
        <is>
          <t>Concentration Risk [Line Items]</t>
        </is>
      </c>
    </row>
    <row r="10">
      <c r="A10" s="4" t="inlineStr">
        <is>
          <t>Revenues, percentage by country</t>
        </is>
      </c>
      <c r="B10" s="4" t="inlineStr">
        <is>
          <t>37.00%</t>
        </is>
      </c>
      <c r="C10" s="4" t="inlineStr">
        <is>
          <t>38.00%</t>
        </is>
      </c>
      <c r="D10" s="4" t="inlineStr">
        <is>
          <t>39.00%</t>
        </is>
      </c>
      <c r="E10" s="4" t="inlineStr">
        <is>
          <t>39.00%</t>
        </is>
      </c>
    </row>
    <row r="11">
      <c r="A11" s="4" t="inlineStr">
        <is>
          <t>APAC</t>
        </is>
      </c>
    </row>
    <row r="12">
      <c r="A12" s="3" t="inlineStr">
        <is>
          <t>Concentration Risk [Line Items]</t>
        </is>
      </c>
    </row>
    <row r="13">
      <c r="A13" s="4" t="inlineStr">
        <is>
          <t>Revenues, percentage by country</t>
        </is>
      </c>
      <c r="B13" s="4" t="inlineStr">
        <is>
          <t>16.00%</t>
        </is>
      </c>
      <c r="C13" s="4" t="inlineStr">
        <is>
          <t>11.00%</t>
        </is>
      </c>
      <c r="D13" s="4" t="inlineStr">
        <is>
          <t>14.00%</t>
        </is>
      </c>
      <c r="E13" s="4" t="inlineStr">
        <is>
          <t>12.00%</t>
        </is>
      </c>
    </row>
    <row r="14">
      <c r="A14" s="4" t="inlineStr">
        <is>
          <t>Non-US [Member]</t>
        </is>
      </c>
    </row>
    <row r="15">
      <c r="A15" s="3" t="inlineStr">
        <is>
          <t>Concentration Risk [Line Items]</t>
        </is>
      </c>
    </row>
    <row r="16">
      <c r="A16" s="4" t="inlineStr">
        <is>
          <t>Revenues, percentage by country</t>
        </is>
      </c>
      <c r="B16" s="4" t="inlineStr">
        <is>
          <t>0.00%</t>
        </is>
      </c>
      <c r="C16" s="4" t="inlineStr">
        <is>
          <t>0.00%</t>
        </is>
      </c>
      <c r="D16" s="4" t="inlineStr">
        <is>
          <t>0.00%</t>
        </is>
      </c>
      <c r="E16" s="4" t="inlineStr">
        <is>
          <t>0.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5676</v>
      </c>
      <c r="C4" s="6" t="n">
        <v>16148</v>
      </c>
    </row>
    <row r="5">
      <c r="A5" s="3" t="inlineStr">
        <is>
          <t>Adjustments to reconcile net income to net cash provided by operating activities:</t>
        </is>
      </c>
    </row>
    <row r="6">
      <c r="A6" s="4" t="inlineStr">
        <is>
          <t>Depreciation and amortization</t>
        </is>
      </c>
      <c r="B6" s="5" t="n">
        <v>12869</v>
      </c>
      <c r="C6" s="5" t="n">
        <v>9053</v>
      </c>
    </row>
    <row r="7">
      <c r="A7" s="4" t="inlineStr">
        <is>
          <t>Non-cash interest expense</t>
        </is>
      </c>
      <c r="B7" s="5" t="n">
        <v>5415</v>
      </c>
      <c r="C7" s="5" t="n">
        <v>2231</v>
      </c>
    </row>
    <row r="8">
      <c r="A8" s="4" t="inlineStr">
        <is>
          <t>Stock-based compensation expense</t>
        </is>
      </c>
      <c r="B8" s="5" t="n">
        <v>8267</v>
      </c>
      <c r="C8" s="5" t="n">
        <v>6283</v>
      </c>
    </row>
    <row r="9">
      <c r="A9" s="4" t="inlineStr">
        <is>
          <t>Deferred income taxes, net</t>
        </is>
      </c>
      <c r="B9" s="5" t="n">
        <v>-1912</v>
      </c>
      <c r="C9" s="5" t="n">
        <v>889</v>
      </c>
    </row>
    <row r="10">
      <c r="A10" s="4" t="inlineStr">
        <is>
          <t>Other</t>
        </is>
      </c>
      <c r="B10" s="5" t="n">
        <v>143</v>
      </c>
      <c r="C10" s="5" t="n">
        <v>3</v>
      </c>
    </row>
    <row r="11">
      <c r="A11" s="3" t="inlineStr">
        <is>
          <t>Changes in operating assets and liabilities, excluding impact of acquisitions:</t>
        </is>
      </c>
    </row>
    <row r="12">
      <c r="A12" s="4" t="inlineStr">
        <is>
          <t>Accounts receivable</t>
        </is>
      </c>
      <c r="B12" s="5" t="n">
        <v>-6013</v>
      </c>
      <c r="C12" s="5" t="n">
        <v>-7317</v>
      </c>
    </row>
    <row r="13">
      <c r="A13" s="4" t="inlineStr">
        <is>
          <t>Royalties and other receivables</t>
        </is>
      </c>
      <c r="B13" s="5" t="n">
        <v>184</v>
      </c>
      <c r="C13" s="5" t="n">
        <v>114</v>
      </c>
    </row>
    <row r="14">
      <c r="A14" s="4" t="inlineStr">
        <is>
          <t>Unbilled receivables</t>
        </is>
      </c>
      <c r="C14" s="5" t="n">
        <v>2142</v>
      </c>
    </row>
    <row r="15">
      <c r="A15" s="4" t="inlineStr">
        <is>
          <t>Inventories</t>
        </is>
      </c>
      <c r="B15" s="5" t="n">
        <v>-14964</v>
      </c>
      <c r="C15" s="5" t="n">
        <v>-4137</v>
      </c>
    </row>
    <row r="16">
      <c r="A16" s="4" t="inlineStr">
        <is>
          <t>Prepaid expenses and other assets</t>
        </is>
      </c>
      <c r="B16" s="5" t="n">
        <v>-1633</v>
      </c>
      <c r="C16" s="5" t="n">
        <v>114</v>
      </c>
    </row>
    <row r="17">
      <c r="A17" s="4" t="inlineStr">
        <is>
          <t>Operating lease right of use assets</t>
        </is>
      </c>
      <c r="B17" s="5" t="n">
        <v>1844</v>
      </c>
      <c r="C17" s="5" t="n">
        <v>1206</v>
      </c>
    </row>
    <row r="18">
      <c r="A18" s="4" t="inlineStr">
        <is>
          <t>Other assets</t>
        </is>
      </c>
      <c r="B18" s="5" t="n">
        <v>-76</v>
      </c>
      <c r="C18" s="5" t="n">
        <v>-65</v>
      </c>
    </row>
    <row r="19">
      <c r="A19" s="4" t="inlineStr">
        <is>
          <t>Accounts payable</t>
        </is>
      </c>
      <c r="B19" s="5" t="n">
        <v>2884</v>
      </c>
      <c r="C19" s="5" t="n">
        <v>495</v>
      </c>
    </row>
    <row r="20">
      <c r="A20" s="4" t="inlineStr">
        <is>
          <t>Accrued expenses</t>
        </is>
      </c>
      <c r="B20" s="5" t="n">
        <v>-7012</v>
      </c>
      <c r="C20" s="5" t="n">
        <v>1642</v>
      </c>
    </row>
    <row r="21">
      <c r="A21" s="4" t="inlineStr">
        <is>
          <t>Operating lease liability</t>
        </is>
      </c>
      <c r="B21" s="5" t="n">
        <v>-304</v>
      </c>
      <c r="C21" s="5" t="n">
        <v>-1216</v>
      </c>
    </row>
    <row r="22">
      <c r="A22" s="4" t="inlineStr">
        <is>
          <t>Long-term liabilities</t>
        </is>
      </c>
      <c r="B22" s="5" t="n">
        <v>897</v>
      </c>
      <c r="C22" s="5" t="n">
        <v>-8</v>
      </c>
    </row>
    <row r="23">
      <c r="A23" s="4" t="inlineStr">
        <is>
          <t>Total cash provided by operating activities</t>
        </is>
      </c>
      <c r="B23" s="5" t="n">
        <v>26265</v>
      </c>
      <c r="C23" s="5" t="n">
        <v>27577</v>
      </c>
    </row>
    <row r="24">
      <c r="A24" s="3" t="inlineStr">
        <is>
          <t>Cash flows from investing activities:</t>
        </is>
      </c>
    </row>
    <row r="25">
      <c r="A25" s="4" t="inlineStr">
        <is>
          <t>Acquisition of C Technologies, Inc., net of cash acquired</t>
        </is>
      </c>
      <c r="C25" s="5" t="n">
        <v>-182176</v>
      </c>
    </row>
    <row r="26">
      <c r="A26" s="4" t="inlineStr">
        <is>
          <t>Additions to capitalized software costs</t>
        </is>
      </c>
      <c r="B26" s="5" t="n">
        <v>-2226</v>
      </c>
      <c r="C26" s="5" t="n">
        <v>-3282</v>
      </c>
    </row>
    <row r="27">
      <c r="A27" s="4" t="inlineStr">
        <is>
          <t>Purchases of property, plant and equipment</t>
        </is>
      </c>
      <c r="B27" s="5" t="n">
        <v>-7291</v>
      </c>
      <c r="C27" s="5" t="n">
        <v>-5847</v>
      </c>
    </row>
    <row r="28">
      <c r="A28" s="4" t="inlineStr">
        <is>
          <t>Total cash used in investing activities</t>
        </is>
      </c>
      <c r="B28" s="5" t="n">
        <v>-9517</v>
      </c>
      <c r="C28" s="5" t="n">
        <v>-191305</v>
      </c>
    </row>
    <row r="29">
      <c r="A29" s="3" t="inlineStr">
        <is>
          <t>Cash flows from financing activities:</t>
        </is>
      </c>
    </row>
    <row r="30">
      <c r="A30" s="4" t="inlineStr">
        <is>
          <t>Exercise of stock options and vesting of stock units</t>
        </is>
      </c>
      <c r="B30" s="5" t="n">
        <v>5412</v>
      </c>
      <c r="C30" s="5" t="n">
        <v>566</v>
      </c>
    </row>
    <row r="31">
      <c r="A31" s="4" t="inlineStr">
        <is>
          <t>Payment of tax withholding obligation on vesting of restricted stock</t>
        </is>
      </c>
      <c r="B31" s="5" t="n">
        <v>-10</v>
      </c>
    </row>
    <row r="32">
      <c r="A32" s="4" t="inlineStr">
        <is>
          <t>Proceeds from issuance of common stock, net</t>
        </is>
      </c>
      <c r="C32" s="5" t="n">
        <v>189623</v>
      </c>
    </row>
    <row r="33">
      <c r="A33" s="4" t="inlineStr">
        <is>
          <t>Repayment of senior convertible notes</t>
        </is>
      </c>
      <c r="C33" s="5" t="n">
        <v>-17</v>
      </c>
    </row>
    <row r="34">
      <c r="A34" s="4" t="inlineStr">
        <is>
          <t>Total cash provided by financing activities</t>
        </is>
      </c>
      <c r="B34" s="5" t="n">
        <v>5402</v>
      </c>
      <c r="C34" s="5" t="n">
        <v>190172</v>
      </c>
    </row>
    <row r="35">
      <c r="A35" s="4" t="inlineStr">
        <is>
          <t>Effect of exchange rate changes on cash, cash equivalents and restricted cash</t>
        </is>
      </c>
      <c r="B35" s="5" t="n">
        <v>807</v>
      </c>
      <c r="C35" s="5" t="n">
        <v>-2449</v>
      </c>
    </row>
    <row r="36">
      <c r="A36" s="4" t="inlineStr">
        <is>
          <t>Net increase in cash, cash equivalents and restricted cash</t>
        </is>
      </c>
      <c r="B36" s="5" t="n">
        <v>22957</v>
      </c>
      <c r="C36" s="5" t="n">
        <v>23995</v>
      </c>
    </row>
    <row r="37">
      <c r="A37" s="4" t="inlineStr">
        <is>
          <t>Cash, cash equivalents and restricted cash, beginning of period</t>
        </is>
      </c>
      <c r="B37" s="5" t="n">
        <v>537407</v>
      </c>
      <c r="C37" s="5" t="n">
        <v>193822</v>
      </c>
    </row>
    <row r="38">
      <c r="A38" s="4" t="inlineStr">
        <is>
          <t>Cash, cash equivalents and restricted cash, end of period</t>
        </is>
      </c>
      <c r="B38" s="5" t="n">
        <v>560364</v>
      </c>
      <c r="C38" s="5" t="n">
        <v>217817</v>
      </c>
    </row>
    <row r="39">
      <c r="A39" s="3" t="inlineStr">
        <is>
          <t>Supplemental disclosure of non-cash investing and financing activities:</t>
        </is>
      </c>
    </row>
    <row r="40">
      <c r="A40" s="4" t="inlineStr">
        <is>
          <t>Assets acquired under operating leases</t>
        </is>
      </c>
      <c r="B40" s="6" t="n">
        <v>17</v>
      </c>
    </row>
    <row r="41">
      <c r="A41" s="4" t="inlineStr">
        <is>
          <t>Fair value of common stock issued for acquisition of C Technologies, Inc.</t>
        </is>
      </c>
      <c r="C41" s="6" t="n">
        <v>539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Percentage of Revenue from Significant Customers (Detail) - Customer Concentration Risk - Sales Revenue</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 Healthcare</t>
        </is>
      </c>
    </row>
    <row r="4">
      <c r="A4" s="3" t="inlineStr">
        <is>
          <t>Revenue, Major Customer [Line Items]</t>
        </is>
      </c>
    </row>
    <row r="5">
      <c r="A5" s="4" t="inlineStr">
        <is>
          <t>Revenue from significant customers</t>
        </is>
      </c>
      <c r="B5" s="4" t="inlineStr">
        <is>
          <t>12.00%</t>
        </is>
      </c>
      <c r="C5" s="4" t="inlineStr">
        <is>
          <t>16.00%</t>
        </is>
      </c>
      <c r="D5" s="4" t="inlineStr">
        <is>
          <t>10.00%</t>
        </is>
      </c>
      <c r="E5" s="4" t="inlineStr">
        <is>
          <t>14.00%</t>
        </is>
      </c>
    </row>
    <row r="6">
      <c r="A6" s="4" t="inlineStr">
        <is>
          <t>MilliporeSigma</t>
        </is>
      </c>
    </row>
    <row r="7">
      <c r="A7" s="3" t="inlineStr">
        <is>
          <t>Revenue, Major Customer [Line Items]</t>
        </is>
      </c>
    </row>
    <row r="8">
      <c r="A8" s="4" t="inlineStr">
        <is>
          <t>Revenue from significant customers</t>
        </is>
      </c>
      <c r="B8" s="4" t="inlineStr">
        <is>
          <t>12.00%</t>
        </is>
      </c>
      <c r="C8" s="4" t="inlineStr">
        <is>
          <t>13.00%</t>
        </is>
      </c>
      <c r="D8" s="4" t="inlineStr">
        <is>
          <t>13.00%</t>
        </is>
      </c>
      <c r="E8" s="4" t="inlineStr">
        <is>
          <t>14.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ercentage of Accounts Receivable by Significant Customers (Detail) - Customer Concentration Risk - Accounts Receivable</t>
        </is>
      </c>
      <c r="B1" s="2" t="inlineStr">
        <is>
          <t>6 Months Ended</t>
        </is>
      </c>
    </row>
    <row r="2">
      <c r="B2" s="2" t="inlineStr">
        <is>
          <t>Jun. 30, 2020</t>
        </is>
      </c>
      <c r="C2" s="2" t="inlineStr">
        <is>
          <t>Jun. 30, 2019</t>
        </is>
      </c>
    </row>
    <row r="3">
      <c r="A3" s="4" t="inlineStr">
        <is>
          <t>GE Healthcare</t>
        </is>
      </c>
    </row>
    <row r="4">
      <c r="A4" s="3" t="inlineStr">
        <is>
          <t>Concentration Risk [Line Items]</t>
        </is>
      </c>
    </row>
    <row r="5">
      <c r="A5" s="4" t="inlineStr">
        <is>
          <t>Revenue from significant customers</t>
        </is>
      </c>
      <c r="B5" s="4" t="inlineStr">
        <is>
          <t>12.00%</t>
        </is>
      </c>
      <c r="C5" s="4" t="inlineStr">
        <is>
          <t>18.00%</t>
        </is>
      </c>
    </row>
    <row r="6">
      <c r="A6" s="4" t="inlineStr">
        <is>
          <t>MilliporeSigma</t>
        </is>
      </c>
    </row>
    <row r="7">
      <c r="A7" s="3" t="inlineStr">
        <is>
          <t>Concentration Risk [Line Items]</t>
        </is>
      </c>
    </row>
    <row r="8">
      <c r="A8" s="4" t="inlineStr">
        <is>
          <t>Revenue from significant customers</t>
        </is>
      </c>
      <c r="B8" s="4" t="inlineStr">
        <is>
          <t>1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4" t="inlineStr">
        <is>
          <t>Summary of Significant Accounting Policies</t>
        </is>
      </c>
      <c r="B3" s="4" t="inlineStr">
        <is>
          <t>1. Summary of Significant Accounting Policies Basis of Presentation The consolidated financial statements included herein have been prepared by Repligen Corporation (the “Company”, “Repligen” or “we”) in accordance with generally accepted accounting principles in the United States (“GAAP”) and pursuant to the rules and regulations of the Securities and Exchange Commission (“SEC”), for Quarterly Reports on Form 10-Q S-X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nsolidated financial statements include the accounts of the Company and its wholly-owned subsidiaries, Repligen Sweden AB, Repligen GmbH, Spectrum LifeSciences, LLC and its subsidiaries (“Spectrum”), C Technologies, Inc. (“C Technologies”), and Repligen Singapore Pte. Ltd. All significant intercompany accounts and transactions have been eliminated in consolidation. In the opinion of management, the accompanying unaudit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Risks and Uncertainties There are many uncertainties regarding the current pandemic of the novel coronavirus (“COVID-19”), and the Company is closely monitoring the impact of COVID-19 COVID-19 Recent Accounting Standards Updates We consider the applicability and impact of all Accounting Standards Updates on the Company’s consolidated financial statements. Updates not listed below were assessed and determined to be either not applicable or are expected to have minimal impact on the Company’s consolidated financial position or results of operations. Recently issued Accounting Standards Updates that we feel may be applicable to the Company are as follows: Recently Issued Accounting Standard Updates – Adopted During the Period In August 2018, the Financial Accounting Standards Board (“FASB”) issued Accounting Standards Update No. (“ASU”) 2018-13, “Fair Value Measurement (Topic 820): Disclosure Framework – Changes to the Disclosure Requirements for Fair Value Measurement.” 2018-13 “Conceptual Framework for Financial Reporting - ” 2018-13 In August 2018, the FASB issued ASU 2018-15, “Intangibles – Goodwill and Other – Internal-Use 350-40): 2018-15 internal-use internal-use capitalized implementation costs of a hosting arrangement that is a service contract over the term of the hosting arrangement, which includes reasonably certain renewals. The Company adopted ASU 2018-13 In June 2016, the FASB issued ASU 2016-13, Financial Instruments-Credit Losses (Topic 326).” 2016-13 2016-13 2016-13 2016-13 “Credit Losses,” In November 2018, the FASB issued ASU 2018-18, “Collaborative Arrangements (Topic 808): Clarifying the Interaction between Topic 808 and Topic 606.” 2018-18 “Collaborative Arrangements,” “Revenue from Contracts with Customers,” 2018-13 In December 2019, the FASB issued ASU 2019-12, Income Taxes (Topic 740) – Simplifying the Accounting for Income Taxes.” 2019-12 year-to-date 2018-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4" t="inlineStr">
        <is>
          <t>Fair Value Measurements</t>
        </is>
      </c>
      <c r="B3" s="4" t="inlineStr">
        <is>
          <t xml:space="preserve">2. Fair Value Measurements The Company uses various valuation approaches in determining the fair value of its assets and liabiliti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As of June 30, 2020 and December 31, 2019, cash and cash equivalents on the Company’s consolidated balance sheets included $418.5 million and $415.6 million, respectively, in a money market account. These funds are valued on a recurring basis using Level 1 inputs. In July 2019, the Company issued $287.5 million aggregate principal amount of the Company’s 0.375% Convertible Senior Notes due July 15, 2024 (the “2019 Notes”). Interest is payable semi-annually in arrears on January 15 and July 15 of each year. The 2019 Notes will mature on July 15, 2024 unless earlier converted or repurchased in accordance with their terms. As of June 30, 2020, the carrying value of the 2019 Notes was $238.2 million, net of unamortized discount, and the fair value of the 2019 Notes was $364.0 million. The fair value of the 2019 Notes is a Level 1 valuation and was determined based on the most recent trade activity of the 2019 Notes as of June 30, 2020. The 2019 Notes are discussed in more detail in Note 8, “Convertible Senior Notes” During the three and six months ended June 30, 2020, there were no remeasurements to fair value of financial assets and liabilities that are not measured at fair value on a 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42:47Z</dcterms:created>
  <dcterms:modified xmlns:dcterms="http://purl.org/dc/terms/" xmlns:xsi="http://www.w3.org/2001/XMLSchema-instance" xsi:type="dcterms:W3CDTF">2020-07-30T18:42:47Z</dcterms:modified>
</cp:coreProperties>
</file>